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ORGANIZATION AND BASIS OF PRESE" sheetId="8" r:id="rId8"/>
    <s:sheet name="SUMMARY OF SIGNIFICANT ACCOUNTI" sheetId="9" r:id="rId9"/>
    <s:sheet name="ACQUISITION_" sheetId="10" r:id="rId10"/>
    <s:sheet name="SHARE-BASED COMPENSATION_" sheetId="11" r:id="rId11"/>
    <s:sheet name="BALANCE SHEET COMPONENTS_" sheetId="12" r:id="rId12"/>
    <s:sheet name="INVESTMENTS_" sheetId="13" r:id="rId13"/>
    <s:sheet name="DERIVATIVE INSTRUMENTS_" sheetId="14" r:id="rId14"/>
    <s:sheet name="FAIR VALUE MEASUREMENTS_" sheetId="15" r:id="rId15"/>
    <s:sheet name="ACCOUNTS RECEIVABLE ARRANGEMENT" sheetId="16" r:id="rId16"/>
    <s:sheet name="BORROWINGS_" sheetId="17" r:id="rId17"/>
    <s:sheet name="EARNINGS PER COMMON SHARE_" sheetId="18" r:id="rId18"/>
    <s:sheet name="SEGMENT INFORMATION_" sheetId="19" r:id="rId19"/>
    <s:sheet name="RELATED PARTY TRANSACTIONS_" sheetId="20" r:id="rId20"/>
    <s:sheet name="PENSION AND EMPLOYEE BENEFITS P" sheetId="21" r:id="rId21"/>
    <s:sheet name="EQUITY_" sheetId="22" r:id="rId22"/>
    <s:sheet name="COMMITMENTS AND CONTINGENCIES_" sheetId="23" r:id="rId23"/>
    <s:sheet name="SUMMARY OF SIGNIFICANT ACCOUN24" sheetId="24" r:id="rId24"/>
    <s:sheet name="ACQUISITION_ (Tables)" sheetId="25" r:id="rId25"/>
    <s:sheet name="SHARE-BASED COMPENSATION_ (Tabl" sheetId="26" r:id="rId26"/>
    <s:sheet name="BALANCE SHEET COMPONENTS_ (Tabl" sheetId="27" r:id="rId27"/>
    <s:sheet name="INVESTMENTS_ (Tables)" sheetId="28" r:id="rId28"/>
    <s:sheet name="DERIVATIVE INSTRUMENTS_ (Tables" sheetId="29" r:id="rId29"/>
    <s:sheet name="FAIR VALUE MEASUREMENTS_ (Table" sheetId="30" r:id="rId30"/>
    <s:sheet name="ACCOUNTS RECEIVABLE ARRANGEME31" sheetId="31" r:id="rId31"/>
    <s:sheet name="BORROWINGS_ (Tables)" sheetId="32" r:id="rId32"/>
    <s:sheet name="EARNINGS PER COMMON SHARE_ (Tab" sheetId="33" r:id="rId33"/>
    <s:sheet name="SEGMENT INFORMATION_ (Tables)" sheetId="34" r:id="rId34"/>
    <s:sheet name="RELATED PARTY TRANSACTIONS_ (Ta" sheetId="35" r:id="rId35"/>
    <s:sheet name="EQUITY_ (Tables)" sheetId="36" r:id="rId36"/>
    <s:sheet name="COMMITMENTS AND CONTINGENCIES_ " sheetId="37" r:id="rId37"/>
    <s:sheet name="ORGANIZATION AND BASIS OF PRE38" sheetId="38" r:id="rId38"/>
    <s:sheet name="SUMMARY OF SIGNIFICANT ACCOUN39" sheetId="39" r:id="rId39"/>
    <s:sheet name="ACQUISITION_ Minacs Acquisition" sheetId="40" r:id="rId40"/>
    <s:sheet name="ACQUISITION_ Preliminary Purcha" sheetId="41" r:id="rId41"/>
    <s:sheet name="ACQUISITION_ Identifiable Intan" sheetId="42" r:id="rId42"/>
    <s:sheet name="SHARE-BASED COMPENSATION_ Share" sheetId="43" r:id="rId43"/>
    <s:sheet name="BALANCE SHEET COMPONENTS_  Acco" sheetId="44" r:id="rId44"/>
    <s:sheet name="BALANCE SHEET COMPONENTS_ Prope" sheetId="45" r:id="rId45"/>
    <s:sheet name="BALANCE SHEET COMPONENTS_ Goodw" sheetId="46" r:id="rId46"/>
    <s:sheet name="BALANCE SHEET COMPONENTS_ Intan" sheetId="47" r:id="rId47"/>
    <s:sheet name="BALANCE SHEET COMPONENTS_ Accum" sheetId="48" r:id="rId48"/>
    <s:sheet name="INVESTMENTS_ Investments (Detai" sheetId="49" r:id="rId49"/>
    <s:sheet name="DERIVATIVE INSTRUMENTS_ (Detail" sheetId="50" r:id="rId50"/>
    <s:sheet name="FAIR VALUE MEASUREMENTS_ (Detai" sheetId="51" r:id="rId51"/>
    <s:sheet name="ACCOUNTS RECEIVABLE ARRANGEME52" sheetId="52" r:id="rId52"/>
    <s:sheet name="BORROWINGS_ Schedule of Debt (D" sheetId="53" r:id="rId53"/>
    <s:sheet name="BORROWINGS_ US Credit Agreement" sheetId="54" r:id="rId54"/>
    <s:sheet name="BORROWINGS_ Canada Revolving Li" sheetId="55" r:id="rId55"/>
    <s:sheet name="BORROWINGS_ Infotec Japan Credi" sheetId="56" r:id="rId56"/>
    <s:sheet name="BORROWINGS_ India Credit Facili" sheetId="57" r:id="rId57"/>
    <s:sheet name="BORROWINGS_ Other Borrowings an" sheetId="58" r:id="rId58"/>
    <s:sheet name="BORROWINGS_ Future Minimum Paym" sheetId="59" r:id="rId59"/>
    <s:sheet name="EARNINGS PER COMMON SHARE_ (Det" sheetId="60" r:id="rId60"/>
    <s:sheet name="SEGMENT INFORMATION_ (Operating" sheetId="61" r:id="rId61"/>
    <s:sheet name="SEGMENT INFORMATION_ (Geographi" sheetId="62" r:id="rId62"/>
    <s:sheet name="RELATED PARTY TRANSACTIONS_ (Mi" sheetId="63" r:id="rId63"/>
    <s:sheet name="PENSION AND EMPLOYEE BENEFITS64" sheetId="64" r:id="rId64"/>
    <s:sheet name="EQUITY_ Share Repurchase Progra" sheetId="65" r:id="rId65"/>
    <s:sheet name="EQUITY_ DIvidends (Details)" sheetId="66" r:id="rId66"/>
    <s:sheet name="EQUITY_ Changes in Equity (Deta" sheetId="67" r:id="rId67"/>
    <s:sheet name="COMMITMENTS AND CONTINGENCIES68" sheetId="68" r:id="rId68"/>
  </s:sheets>
  <s:definedNames/>
  <s:calcPr calcId="124519" calcMode="auto" fullCalcOnLoad="1"/>
</s:workbook>
</file>

<file path=xl/sharedStrings.xml><?xml version="1.0" encoding="utf-8"?>
<sst xmlns="http://schemas.openxmlformats.org/spreadsheetml/2006/main" uniqueCount="666">
  <si>
    <t>Document and Entity Information - shares</t>
  </si>
  <si>
    <t>9 Months Ended</t>
  </si>
  <si>
    <t>Aug. 31, 2016</t>
  </si>
  <si>
    <t>Sep. 30, 2016</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Q</t>
  </si>
  <si>
    <t>Document Period End Date</t>
  </si>
  <si>
    <t>Aug. 31,
		2016</t>
  </si>
  <si>
    <t>Document Fiscal Year Focus</t>
  </si>
  <si>
    <t>Document Fiscal Period Focus</t>
  </si>
  <si>
    <t>Q3</t>
  </si>
  <si>
    <t>Amendment Flag</t>
  </si>
  <si>
    <t>false</t>
  </si>
  <si>
    <t>Entity Common Stock, Shares Outstanding</t>
  </si>
  <si>
    <t>CONSOLIDATED BALANCE SHEETS - USD ($) $ in Thousands</t>
  </si>
  <si>
    <t>Nov. 30, 2015</t>
  </si>
  <si>
    <t>Current assets:</t>
  </si>
  <si>
    <t>Cash and cash equivalents</t>
  </si>
  <si>
    <t>Restricted cash</t>
  </si>
  <si>
    <t>Short-term investments</t>
  </si>
  <si>
    <t>Accounts receivable, net</t>
  </si>
  <si>
    <t>Receivable from related parties</t>
  </si>
  <si>
    <t>Inventories</t>
  </si>
  <si>
    <t>Current deferred tax asset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6)</t>
  </si>
  <si>
    <t xml:space="preserve"> </t>
  </si>
  <si>
    <t>SYNNEX Corporation stockholders’ equity:</t>
  </si>
  <si>
    <t>Preferred stock, $0.001 par value, 5,000 shares authorized, no shares issued or outstanding</t>
  </si>
  <si>
    <t>Common stock, $0.001 par value, 100,000 shares authorized, 40,650 and 40,350 shares issued as of August 31, 2016 and November 30, 2015, respectively</t>
  </si>
  <si>
    <t>Additional paid-in capital</t>
  </si>
  <si>
    <t>Treasury stock, 1,289 and 1,161 shares as of August 31, 2016 and November 30, 2015, respectively</t>
  </si>
  <si>
    <t>Accumulated other comprehensive income (loss)</t>
  </si>
  <si>
    <t>Retained earnings</t>
  </si>
  <si>
    <t>Total SYNNEX Corporation stockholders’ equity</t>
  </si>
  <si>
    <t>Noncontrolling interest</t>
  </si>
  <si>
    <t>Total equity</t>
  </si>
  <si>
    <t>Total liabilities and equity</t>
  </si>
  <si>
    <t>CONSOLIDATED BALANCE SHEETS (Parenthetical) - $ / shares shares in Thousand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Treasury Stock, Shares</t>
  </si>
  <si>
    <t>CONSOLIDATED STATEMENTS OF OPERATIONS - USD ($) shares in Thousands, $ in Thousands</t>
  </si>
  <si>
    <t>3 Months Ended</t>
  </si>
  <si>
    <t>Aug. 31, 2015</t>
  </si>
  <si>
    <t>Revenue:</t>
  </si>
  <si>
    <t>Products</t>
  </si>
  <si>
    <t>Services</t>
  </si>
  <si>
    <t>Total Revenue</t>
  </si>
  <si>
    <t>Cost of revenue:</t>
  </si>
  <si>
    <t>Gross profit</t>
  </si>
  <si>
    <t>Selling, general and administrative expenses</t>
  </si>
  <si>
    <t>Operating income</t>
  </si>
  <si>
    <t>Interest expense and finance charges, net</t>
  </si>
  <si>
    <t>Other income (expense), net</t>
  </si>
  <si>
    <t>Income before income taxes</t>
  </si>
  <si>
    <t>Provision for income taxes</t>
  </si>
  <si>
    <t>Net Income</t>
  </si>
  <si>
    <t>Net loss (income) attributable to noncontrolling interest</t>
  </si>
  <si>
    <t>Net income attributable to SYNNEX Corporation</t>
  </si>
  <si>
    <t>Earnings per share attributable to SYNNEX Corporation:</t>
  </si>
  <si>
    <t>Basic (usd per share)</t>
  </si>
  <si>
    <t>Diluted (usd per share)</t>
  </si>
  <si>
    <t>Weighted Average common Shares Outstanding:</t>
  </si>
  <si>
    <t>Basic (shares)</t>
  </si>
  <si>
    <t>Diluted (shares)</t>
  </si>
  <si>
    <t>Cash dividends declared per share (usd per share)</t>
  </si>
  <si>
    <t>CONSOLIDATED STATEMENTS OF COMPREHENSIVE INCOME - USD ($) $ in Thousands</t>
  </si>
  <si>
    <t>Statement of Comprehensive Income [Abstract]</t>
  </si>
  <si>
    <t>Net income</t>
  </si>
  <si>
    <t>Other comprehensive income (loss):</t>
  </si>
  <si>
    <t>Unrealized gains (losses) on available-for-sale securities, net of taxes of $0 for both the three and nine months ended August 31, 2016, and $115 and $(87) for the three and nine months ended August 31, 2015, respectively</t>
  </si>
  <si>
    <t>Change in unrealized losses of defined benefit plans, net of taxes of $0 for the three and nine months ended August 31, 2016 and 2015</t>
  </si>
  <si>
    <t>Unrealized losses on cash flow hedges, net of taxes of $722 and $3,159 for the three and nine months ended August 31, 2016, respectively, and $408 and $1,141 for the three and nine months ended August 31, 2015</t>
  </si>
  <si>
    <t>Foreign currency translation adjustments, net of taxes of $28 and $(1,371) for the three and nine months ended August 31, 2016, respectively, and $1,145 and $2,277 for the three and nine months ended August 31, 2015, respectively</t>
  </si>
  <si>
    <t>Other comprehensive loss</t>
  </si>
  <si>
    <t>Comprehensive income:</t>
  </si>
  <si>
    <t>Comprehensive income attributable to noncontrolling interest</t>
  </si>
  <si>
    <t>Comprehensive income attributable to SYNNEX Corporation</t>
  </si>
  <si>
    <t>CONSOLIDATED STATEMENTS OF COMPREHENSIVE INCOME  (PARENTHETICAL) - USD ($) $ in Thousands</t>
  </si>
  <si>
    <t>Tax on unrealized gains on available-for-sale securities</t>
  </si>
  <si>
    <t>Tax on change in unrealized gains (losses) of defined benefit plan</t>
  </si>
  <si>
    <t>Tax on unrealized losses on cash flow hedges</t>
  </si>
  <si>
    <t>Tax on foreign currency translation adjustments</t>
  </si>
  <si>
    <t>CONSOLIDATED STATEMENTS OF CASH FLOWS - USD ($) $ in Thousands</t>
  </si>
  <si>
    <t>Cash flows from operating activities:</t>
  </si>
  <si>
    <t>Adjustments to reconcile net income to net cash provided by operating activities:</t>
  </si>
  <si>
    <t>Depreciation expense</t>
  </si>
  <si>
    <t>Amortization of intangible assets</t>
  </si>
  <si>
    <t>Share-based compensation</t>
  </si>
  <si>
    <t>Tax benefits from employee stock plans</t>
  </si>
  <si>
    <t>Excess tax benefit from share-based compensation</t>
  </si>
  <si>
    <t>Deferred income taxes</t>
  </si>
  <si>
    <t>Unrealized foreign exchange (gains) losses</t>
  </si>
  <si>
    <t>Others</t>
  </si>
  <si>
    <t>Changes in assets and liabilities, net of acquisition of businesses:</t>
  </si>
  <si>
    <t>Accounts receivable, including from related parties</t>
  </si>
  <si>
    <t>Accounts payable, including to related parties</t>
  </si>
  <si>
    <t>Other liabilities</t>
  </si>
  <si>
    <t>Net cash provided by operating activities</t>
  </si>
  <si>
    <t>Cash flows from investing activities:</t>
  </si>
  <si>
    <t>Purchases of investments</t>
  </si>
  <si>
    <t>Proceeds from sale and maturity of investments</t>
  </si>
  <si>
    <t>Acquisition of business, net of cash acquired</t>
  </si>
  <si>
    <t>Refund of excess purchase consideration</t>
  </si>
  <si>
    <t>[1]</t>
  </si>
  <si>
    <t>Purchases of property and equipment</t>
  </si>
  <si>
    <t>Repayment by third parties of loans and deposits, net of amounts loaned</t>
  </si>
  <si>
    <t>Changes in restricted cash, net of acquisition of businesses</t>
  </si>
  <si>
    <t>Net cash used in investing activities</t>
  </si>
  <si>
    <t>Cash flows from financing activities:</t>
  </si>
  <si>
    <t>Proceeds from securitization and revolving lines of credit</t>
  </si>
  <si>
    <t>Payments of securitization and revolving lines of credit</t>
  </si>
  <si>
    <t>Proceeds from term loans, net of issuance cost</t>
  </si>
  <si>
    <t>Payments of term loans, capital leases and other borrowings</t>
  </si>
  <si>
    <t>Dividends paid</t>
  </si>
  <si>
    <t>Decrease in book overdrafts</t>
  </si>
  <si>
    <t>Repurchases of common stock</t>
  </si>
  <si>
    <t>Proceeds from issuance of common stock</t>
  </si>
  <si>
    <t>Repurchases of common stock for tax withholdings on equity award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ctivities</t>
  </si>
  <si>
    <t>Accrued costs for property and equipment purchases</t>
  </si>
  <si>
    <t>Represents working capital and other post-closing adjustments related to the acquisition of the customer relationship management business of International Business Machines Corporation in fiscal year 2014.</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nd South America, Asia-Pacific and Europe. The Company operates in two segments: Technology Solutions and Concentrix. The Technology Solutions segment distributes a broad range of information technology (“IT”) systems and products and also provides systems design and integration solutions. The Concentrix segment offers a portfolio of strategic solutions and end-to-end global business outsourcing services focused on customer engagement strategy, process optimization, technology innovation, front and back-office automation and business transformation to clients in ten identified industry verticals. The accompanying interim unaudited Consolidated Financial Statements as of August 31, 2016 and for the three and nine months ended August 31, 2016 and 2015 have been prepared by the Company in accordance with the rules and regulations of the Securities and Exchange Commission (“SEC”). The amounts as of November 30, 2015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5 . The results of operations for the three months ended August 31, 2016 are not necessarily indicative of the results that may be expected for the fiscal year ending November 30, 2016 , or any future period and the Company makes no representations related thereto.</t>
  </si>
  <si>
    <t>SUMMARY OF SIGNIFICANT ACCOUNTING POLICIES:</t>
  </si>
  <si>
    <t>Summary of Significant Accounting Policies</t>
  </si>
  <si>
    <t>SUMMARY OF SIGNIFICANT ACCOUNTING POLICIES: The Company’s significant accounting policies are disclosed in the Company’s Annual Report on Form 10-K for the fiscal year ended November 30, 2015 . There have been no material changes to these accounting policies. For a discussion of the significant accounting policies, please see the discussion in the Company's Annual Report on Form 10-K for the fiscal year ended November 30, 2015 .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August 31, 2016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August 31, 2016 , such losses have been within management’s expectations. One customer accounted for 12% and 10% of the Company's total revenue during the three and nine months ended August 31, 2016 , respectively. During both the three and nine months ended August 31, 2015 , no customer accounted for 10% or more of the Company's total revenue. Products purchased from the Company’s largest OEM supplier, HP Inc. (formerly Hewlett-Packard Company) (“HP”), accounted for approximately 16% and 17% of total revenue during the three and nine months ended August 31, 2016 , respectively, and approximately 27% and 25% of total revenue during the three and nine months ended August 31, 2015 , respectively. During the three and nine months ended August 31, 2015 , HP included both HP Inc. and Hewlett-Packard Enterprise. As of both August 31, 2016 and November 30, 2015 , no customer comprised 10% of the total consolidated accounts receivable balance. 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 Inventories Inventories are stated at the lower of cost or market.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Reclassifications Certain reclassifications have been made to prior period amounts in the Consolidated Statements of Cash Flows to conform to current period presentation. These reclassifications had no effect on the previously reported cash flows from operating, investing and financing activities. Recently issued accounting pronouncements In August 2016, the Financial Accounting Standards Board (“FASB”) issued an amendment to the statement of cash flows. It addresses eight specific cash flow issues to clarify the presentation and classification of cash receipts and cash payments in the statement of cash flows where diversity in practice exists. The guidance is effective for interim and annual periods beginning after December 15, 2017, and early adoption is permitted. The amendments should be applied using a retrospective transition method to each period presented. The Company does not expect the adoption of this guidance to have a material impact on it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November 2015, the FASB issued a new accounting standard that requires deferred tax liabilities and assets be classified as noncurrent on a company's balance sheet. The new standard should be applied either prospectively or retrospectively to all periods presented. It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new standard should be applied prospectively to measurement period adjustments that occur after the effective date. For public business entities, the new standard is effective for interim and annual periods beginning after December 15, 2015, with early adoption permitted. The Company does not expect the adoption of this standard to have a material impact on its Consolidated Financial Statements. In July 2015, the FASB issued a new accounting standard that simplifies the subsequent measurement of inventory. It replaces the current lower of cost or market test with the lower of cost or net realizable value test. Net realizable value is defined as the estimated selling price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 material impact on it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new standard is effective for interim and annual periods beginning after December 15, 2015, with early adoption permitted, and is to be applied on a retrospective basis.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is currently evaluating the impact on its Consolidated Financial Statements upon the adoption of this new standard.</t>
  </si>
  <si>
    <t>ACQUISITION:</t>
  </si>
  <si>
    <t>Business Combinations [Abstract]</t>
  </si>
  <si>
    <t>Acquisition</t>
  </si>
  <si>
    <t>ACQUISITION: On August 1, 2016, the Company acquired 100% of the Minacs group of companies (“Minacs”), which provide integrated business process outsourcing services, for a preliminary purchase price of $435,635 , subject to certain post-closing adjustments. As of August 31, 2016, the Company had paid $425,903 and was obligated to pay an amount of $9,732 in cash. This remaining amount may be adjusted based upon the final value of the net tangible assets acquired. The acquisition has been included in the Concentrix segment. Minacs provides greater scale and strengthens the Company’s position as a top global provider of customer engagement services, enhances domain expertise in Concentrix’s automotive industry vertical and accelerates Marketing Optimization and Internet of Things solutions with Minacs’ proprietary technology. The acquisition has been accounted for as a business combination. The preliminary purchase price for the acquisition was allocated to the net tangible and intangible assets based on their preliminary fair values as of the acquisition date. The excess of the purchase price over the preliminary net tangible assets and preliminary intangible assets was recorded as goodwill. The goodwill balance is attributed to the assembled workforce and expanded market opportunities due to domain expertise in the automotive industry vertical and enhanced technology platforms resulting from the acquisition. The primary areas of the preliminary purchase price allocation that are not yet finalized relate to the fair values of certain tangible assets acquired and liabilities assumed, the valuation of intangible assets acquired, fair value of operating leases assumed, income and non-income based taxes and residual goodwill. The Company expects to continue to obtain information for the purpose of determining the fair value of the net assets acquired at the closing date during the measurement period and the amount of goodwill that will be deductible for tax purposes. The total preliminary purchase price allocation is as follows: Preliminary purchase price allocation: Fair Value Cash and cash equivalents $ 21,419 Restricted cash 2,199 Accounts receivable 92,875 Other current assets 23,868 Property and equipment 21,495 Goodwill 221,377 Intangible assets 147,050 Other assets 2,819 Borrowings, current (7,974 ) Accounts payable (1,985 ) Accrued compensation and benefits (22,726 ) Other accrued liabilities (16,473 ) Other long-term liabilities (146 ) Deferred tax liabilities, non-current (48,163 ) $ 435,635 The identifiable intangible assets acquired and their estimated useful lives are summarized as follows: Preliminary Fair Value Weighted Average Useful Life Customer relationships $ 130,000 10 years Technology 15,300 5 years Trade names 1,750 1 year Total intangibles acquired $ 147,050 Amortization of customer relationships and trade names is recorded in “Selling, general and administrative expenses.” Amortization of technology is recorded in “Cost of revenue” for “services.” During the three and nine months ended August 31, 2016, the Minacs business contributed approximately $36,163 of revenue and $917 of net income to the Company's total consolidated results of operations. The operating results of Minacs are not material for pro forma disclosure. Acquisition and integration expenses were $2,722 during the three and nine months ended August 31, 2016, and consist of costs incurred to complete the acquisition and related integration charges. These charges were recorded in “Selling, general and administrative expenses.”</t>
  </si>
  <si>
    <t>SHARE-BASED COMPENSATION:</t>
  </si>
  <si>
    <t>Disclosure of Compensation Related Costs, Share-based Payments [Abstract]</t>
  </si>
  <si>
    <t>SHARE-BASED COMPENSATION: The Company recognizes share-based compensation expense for all share-based awards made to employees and directors, including employee stock options, restricted stock awards, restricted stock units and employee stock purchases, based on estimated fair values. The following table summarizes the number of share-based awards granted under the Company’s 2013 Stock Incentive Plan, as amended, during the three and nine months ended August 31, 2016 and 2015 , respectively, and the grant-date fair value of the awards: Three Months Ended Nine Months Ended August 31, 2016 August 31, 2015 August 31, 2016 August 31, 2015 Shares awarded Fair value of grants Shares awarded Fair value of grants Shares awarded Fair value of grants Shares awarded Fair value of grants Restricted stock awards 2 $ 175 1 $ 90 16 $ 1,410 18 $ 1,364 Restricted stock units 1 76 — — 35 2,840 49 3,799 3 $ 251 1 $ 90 51 $ 4,250 67 $ 5,163 The Company recorded share-based compensation expense in the Consolidated Statements of Operations for the three and nine months ended August 31, 2016 and 2015 as follows: Three Months Ended Nine Months Ended August 31, 2016 August 31, 2015 August 31, 2016 August 31, 2015 Cost of revenue $ 101 $ 158 $ 347 $ 579 Selling, general and administrative expenses 3,323 3,143 10,307 10,099 Total share-based compensation 3,424 3,301 10,654 10,678 Tax effect on share-based compensation (1,183 ) (1,159 ) (3,818 ) (3,848 ) Net effect on net income $ 2,241 $ 2,142 $ 6,836 $ 6,830</t>
  </si>
  <si>
    <t>BALANCE SHEET COMPONENTS:</t>
  </si>
  <si>
    <t>Balance Sheet Related Disclosures [Abstract]</t>
  </si>
  <si>
    <t>Balance Sheet Components</t>
  </si>
  <si>
    <t>BALANCE SHEET COMPONENTS: As of August 31, 2016 November 30, 2015 Accounts receivable, net: Accounts receivable $ 1,709,250 $ 1,818,123 Less: Allowance for doubtful accounts (13,999 ) (14,417 ) Less: Allowance for sales returns (44,177 ) (44,215 ) $ 1,651,074 $ 1,759,491 As of August 31, 2016 November 30, 2015 Property and equipment, net: Land $ 23,333 $ 21,581 Equipment, computers and software 243,951 202,310 Furniture and fixtures 52,697 45,470 Buildings and leasehold improvements 216,544 167,893 Construction-in-progress 10,667 11,799 Total property and equipment, gross 547,192 449,053 Less: Accumulated depreciation (231,953 ) (200,426 ) $ 315,239 $ 248,627 Goodwill: Technology Solutions Concentrix Total Balance as of November 30, 2015 $ 95,947 $ 202,838 $ 298,785 Additions from acquisition (See Note 3-Acquisition) — 221,377 221,377 Foreign exchange translation 2,841 (3,299 ) (458 ) Balance as of August 31, 2016 $ 98,788 $ 420,916 $ 519,704 As of August 31, 2016 As of November 30, 2015 Gross Accumulated Net Gross Accumulated Net Intangible assets, net: Customer relationships and lists $ 396,072 $ (146,094 ) $ 249,978 $ 277,122 $ (120,478 ) $ 156,644 Vendor lists 36,815 (34,409 ) 2,406 36,815 (33,255 ) 3,560 Technology 22,800 (2,750 ) 20,050 7,500 (2,000 ) 5,500 Other intangible assets 7,658 (5,231 ) 2,427 6,598 (5,735 ) 863 $ 463,345 $ (188,484 ) $ 274,861 $ 328,035 $ (161,468 ) $ 166,567 Amortization expense was $13,011 and $36,509 for the three and nine months ended August 31, 2016 , respectively, and $13,716 and $41,771 for the three and nine months ended August 31, 2015 , respectively. The increase in “Intangible assets, net” from November 30, 2015 to August 31, 2016 is due to the Minacs acquisition in the Concentrix segment. Estimated future amortization expense of the Company's intangible assets, which includes the preliminary estimates of amortization for the assets acquired from the Minacs acquisition, is as follows: Fiscal Years Ending November 30, 2016 (remaining three months) $ 19,001 2017 57,469 2018 48,244 2019 37,660 2020 32,288 thereafter 80,199 Total $ 274,861 Accumulated other comprehensive income (loss): The components of accumulated other comprehensive income (loss), net of taxes, excluding noncontrolling interests were as follows: Unrealized gains (losses) on available-for-sale securities, net of taxes Unrealized defined benefit plans gains (losses), net of taxes Unrealized losses on cash flow hedges, net of taxes Foreign currency translation adjustment, net of taxes Total Balance as of November 30, 2015 $ 946 $ 217 $ (3,539 ) $ (52,861 ) $ (55,237 ) Other comprehensive loss (575 ) (455 ) (4,961 ) (3,383 ) (9,374 ) Balance as of August 31, 2016 $ 371 $ (238 ) $ (8,500 ) $ (56,244 ) $ (64,611 )</t>
  </si>
  <si>
    <t>INVESTMENTS:</t>
  </si>
  <si>
    <t>Investments [Abstract]</t>
  </si>
  <si>
    <t>Investments</t>
  </si>
  <si>
    <t>INVESTMENTS: The carrying amount of the Company’s investments is shown in the table below: As of August 31, 2016 November 30, 2015 Cost Basis Unrealized Gains Carrying Cost Basis Unrealized Gains Carrying Short-term investments: Held-to-maturity investments $ 6,959 $ — $ 6,959 $ 5,546 $ — $ 5,546 Long-term investments in other assets: Available-for-sale securities $ 1,019 $ 677 $ 1,696 $ 837 $ 1,073 $ 1,910 Cost-method investments $ 4,214 $ — $ 4,214 $ 4,555 $ — $ 4,555 Short-term held-to-maturity investments primarily consist of term deposits with maturities from the date of purchase greater than three months and less than one year. These term deposits are held until the maturity date and are not traded. Long-term available-for-sale securities primarily consist of investments in other companies’ equity securities. Long-term cost-method investments consist of investments in equity securities of private entities. Available-for-sale securities are recorded at fair value in each reporting period and therefore the carrying value of these securities equals their fair value. For cost-method securities, the Company records an impairment charge when the decline in fair value is determined to be other-than-temporary. The fair value of cost-method investments is based on an internal valuation of the investees. The Company recorded a gain of $0 and $50 in “Other income (expense), net” in the Consolidated Statements of Operations during the three and nine months ended August 31, 2015 , respectively, for changes in the fair value of the Company's trading investments. There were no trading investments during the nine months ended August 31, 2016 .</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loss)” in the Consolidated Balance Sheets, as discussed below. As part of its risk management strategy, the Company uses short-term forward contracts to offset the foreign exchange risk on assets and liabilities denominated in currencies other than the functional currency of the entity. These forward-exchange contracts are not designated as hedging instruments. The forward exchange contracts are recorded at fair value in each reporting period and any gains or losses, resulting from the changes in fair value, are recorded in earnings in the period of change. In May 2015, the Company entered into interest rate swaps with an aggregate notional amount of $400,000 to economically convert a portion of its variable-rate debt to fixed-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as hedges when it is probable the forecasted hedged transaction will not occur in the initially identified time period or within a subsequent two -month time period. Deferred gains and losses in “Accumulated other comprehensive income (loss)” associated with such derivative instruments are reclassified immediately into “Other income (expense), net.” Any subsequent changes in fair value of such derivative instruments are reflected in “Other income (expense),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8. The following table summarizes the fair values of the Company’s outstanding derivative instruments as of August 31, 2016 and November 30, 2015 : Fair Value as of Balance Sheet Line Item August 31, 2016 November 30, 2015 Derivative instruments not designated as hedging instruments Foreign exchange forward contracts Other current assets $ 1,939 $ 1,753 Other accrued liabilities $ 1,085 $ 466 Derivative instruments designated as cash flow hedges Interest rate swaps Other current assets $ — $ 19 Other accrued liabilities $ 1,252 $ — Other long-term liabilities $ 12,657 $ 5,808 The notional amounts of the foreign exchange forward contracts that were outstanding as of August 31, 2016 and November 30, 2015 were $256,876 and $251,677 , respectively. The notional amounts represent the gross amounts of foreign currency, including the Canadian Dollar, British Pound, Euro, Japanese Yen, Brazilian Real, Mexican Peso, Australian Dollar and Philippine Peso, that will be bought or sold at maturity. The contracts mature in six months or less. In relation to its forward contracts not designated as hedging instruments, the Company recorded losses of $1,668 and $6,126 during the three and nine months ended August 31, 2016 , respectively, and gains of $3,518 and $15,252 during the three and nine months ended on August 31, 2015 , respectively, in “Other income (expense), net.” The losses on the Company’s foreign currency forward contracts are largely offset by changes in the fair value of the underlying hedged assets or liabilities. During the three and nine months ended August 31, 2016 , the Company recorded losses before tax of $1,857 and $8,120 , respectively, and a loss before tax of $1,050 and $2,937 , respectively for the three and nine months ended August 31, 2015 , in “Other comprehensive income (loss)” related to changes in the fair value of its derivative instruments designated as cash flow hedging instruments. For the three and nine months ended August 31, 2016 and 2015 , there was no hedge ineffectiveness related to these derivative instruments. For the three and nine months ended August 31, 2016 and 2015 , there were no gains or losses recognized in earnings associated with an underlying exposure that did not, or was not expected to, occur; nor are there any anticipated in the normal course of business within the next twelve months.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1,506 each as of August 31, 2016 and $1,168 each as of November 30, 2015 .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and selection of counterparties from a limited group of financial institutions.</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August 31, 2016 As of November 30, 2015 Total Fair value measurement category Total Fair value measurement category Level 1 Level 2 Level 3 Level 1 Level 2 Level 3 Assets: Cash equivalents $ 30,047 $ 30,047 $ — $ — $ 208,597 $ 208,597 $ — $ — Restricted cash 4,845 4,845 — — 88,558 88,558 — — Available-for-sale securities 1,696 1,696 — — 1,910 1,910 — — Forward foreign currency exchange contracts 1,939 — 1,939 — 1,753 — 1,753 — Interest rate swaps — — — — 19 — 19 — Liabilities: Forward foreign currency exchange contracts $ 1,085 $ — $ 1,085 $ — $ 466 $ — $ 466 $ — Interest rate swaps 13,909 — 13,909 — 5,808 — 5,808 — Acquisition-related contingent consideration — — — — 433 — — 433 The Company's cash equivalents consist primarily of highly liquid investments in money market funds and term deposits with maturity periods of three months or less. Restricted cash relates primarily to restrictions under bank guarantees, borrowing arrangements and the Minacs acquisition arrangement. The carrying values of the cash equivalents approximate fair value since they are near their maturity. Investments in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August 31, 2016 and November 30, 2015 . The acquisition-related contingent consideration liability represented the future potential earn-out payments relating to an acquisition. The fair value of the contingent consideration liability was based on the Company’s probability assessment of the established profitability measures during the earn-out period ranging from one to three years from the date of the acquisition. The liability was settled during the nine months ended August 31, 2016 . The carrying values of held-to-maturity securities,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the nine months ended August 31, 2016 , there were no transfers between the fair value measurement category levels.</t>
  </si>
  <si>
    <t>ACCOUNTS RECEIVABLE ARRANGEMENTS:</t>
  </si>
  <si>
    <t>Transfers and Servicing of Financial Assets [Abstract]</t>
  </si>
  <si>
    <t>Accounts Receivable Arrangements</t>
  </si>
  <si>
    <t>ACCOUNTS RECEIVABLE ARRANGEMENTS: The Company has an accounts receivable securitization program to provide additional capital for its operations in the United States (the “U.S. Arrangement”). The U.S. Arrangement has a maturity date of November 4, 2016. One of the Company’s subsidiaries, which is the borrower under the U.S. Arrangement, can borrow up to a maximum of $600,000 based upon eligible trade accounts receivable generated by the parent company and one of its United States subsidiaries. The U.S. Arrangement includes an accordion feature to allow requests for an increase in the lenders' commitment by an additional $100,000 . The effective borrowing cost under the U.S. Arrangement is a blended rate that includes prevailing dealer commercial paper rates and the daily London Interbank Offered Rate (“LIBOR”), plus a program fee of 0.375% p er annum based on the used portion of the commitment, and a facility fee of 0.40% per annum payable on the aggregate commitment of the lenders. As of August 31, 2016 , $91,500 was outstanding under the U.S. Arrangement. There were no borrowings outstanding as of November 30, 2015 . Under the terms of the U.S. Arrangement, the Company and one of the Company’s United State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bankruptcy-remote subsidiary as security. Any borrowings under the U.S. Arrangement are recorded as debt on the Company's Consolidated Balance Sheets. As is customary in trade accounts receivable securitization arrangements like the U.S. Arrangement, where some of the loans are funded through one or more lender’s affiliated asset-backed commercial paper program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or if the lender whose commercial paper issuer or liquidity back-up provider is not replaced does not elect to offer the Company an alternative rate. Loss of such financing capacity could have a material adverse effect on the Company's financial condition and results of operations. In January 2016, the Company entered into an uncommitted supply-chain financing program with a United States financial institution under which trade accounts receivable of a certain customer may be acquired, without recourse, by the financial institution. Available capacity under this program is dependent on the level of our trade accounts receivable with this customer and the financial institution’s willingness to purchase such receivables. As of August 31, 2016 , accounts receivable sold to and held by the financial institution under this program were $58,238 . During the three and nine months ended August 31, 2016 , discount fees of $318 and $696 related to the sale of trade accounts receivable under this facility, respectively, were included in “Interest expense and finance charges, net” in the consolidated statement of operations.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6—Commitments and Contingencies for further information. The following table summarizes the net sales financed through the flooring agreements and the flooring fees incurred: Three Months Ended Nine Months Ended August 31, 2016 August 31, 2015 August 31, 2016 August 31, 2015 Net sales financed $ 362,491 $ 324,725 $ 922,448 $ 939,983 Flooring fees (1) 2,287 2,064 5,996 6,221 ____________________________________ (1) Flooring fees are included within “Interest expense and finance charges, net.” As of August 31, 2016 and November 30, 2015 , accounts receivable subject to flooring agreements were $71,705 and $55,333 , respectively. SYNNEX Infotec, the Company's Japan Technology Solutions subsidiary, has arrangements with various banks and financial institutions for the sale and financing of approved accounts receivable and notes receivable. The amounts outstanding under these arrangements that were sold, but not collected, as of August 31, 2016 and November 30, 2015 were $4,366 and $3,074 , respectively.</t>
  </si>
  <si>
    <t>BORROWINGS:</t>
  </si>
  <si>
    <t>Debt Disclosure [Abstract]</t>
  </si>
  <si>
    <t>Borrowings</t>
  </si>
  <si>
    <t>BORROWINGS: Borrowings consist of the following: As of August 31, 2016 November 30, 2015 SYNNEX U.S. securitization (see Note 9 - Accounts Receivable Arrangements) $ 91,500 $ — SYNNEX U.S. credit agreement 593,750 617,188 SYNNEX Canada term loan and revolver 4,332 14,449 SYNNEX Infotec credit facility 95,717 96,662 India credit facilities 10,006 — Other borrowings and capital leases 13,117 2,592 Total borrowings 808,422 730,891 Less: Current portion (187,878 ) (92,093 ) Non-current portion $ 620,544 $ 638,798 SYNNEX U.S. credit agreement In November 2013, the Company entered into a senior secured credit agreement (the “U.S. Credit Agreement”) which was comprised of a $275,000 revolving credit facility and a $225,000 term loan. In May 2015, the U.S. Credit Agreement was amended to increase the term loan to $625,000 . The Company may request incremental commitments to increase the principal amount of revolving loans or term loans available under the U.S. Credit Agreement up to $350,000 . The U.S. Credit Agreement matures in May 2020. Interest on borrowings under the U.S. Credit Agreement can be based on LIBOR or a base rate at the Company's option. Loans borrowed under the U.S. Credit Agreement bear interest, in the case of LIBOR loans, at a per annum rate equal to the applicable LIBOR, plus a margin which may range from 1.50% to 2.25% , based on the Company's consolidated leverage ratios, as determined in accordance with the U.S. Credit Agreement. Loans borrowed under the U.S. Credit Agreement that are not LIBOR loans, and are instead base rate loans, bear interest at a per annum rate equal to (i) the greatest of (A) the Federal Funds Rate plus a margin of 1/2 of 1.0%, (B) LIBOR plus 1.0% per annum, and (C) the rate of interest announced, from time to time, by the agent, Bank of America, N.A, as its “prime rate,” plus (ii) a margin which may range from 0.50% to 1.25% ,based on the Company's consolidated leverage ratios as determined in accordance with the U.S. Credit Agreement. The unused revolving credit facility is subject to a commitment fee ranging from 0.20% to 0.35% per annum, based on the Company's consolidated leverage ratios. The outstanding principal amount of the term loan is repayable in quarterly installments, in an amount equal to (a) for each of the first eight full calendar quarters ending after the U.S. Credit Agreement amendment entered in May 2015, 1.25% of the amended principal amount of the term loan, (b) for each of the next four calendar quarters ending thereafter, 1.875% of the amended principal amount of the term loan, (c) for each calendar quarter ending thereafter, 2.50% of the amended principal amount of the term loan and (d) on the May 2020 maturity date of the term loan, the outstanding principal amount of the term loan. The Company’s obligations under the U.S. Credit Agreement are secured by substantially all of the parent company’s and its United States domestic subsidiaries’ assets and are guaranteed by certain of its United States domestic subsidiaries. As of August 31, 2016 and November 30, 2015 , balances outstanding under the term loan component of the U.S. Credit Agreement were $593,750 and $617,188 , respectively. There were no borrowings outstanding under the revolving credit facility as of either August 31, 2016 or November 30, 2015 . There was $1,500 outstanding as of both August 31, 2016 and November 30, 2015 , in standby letters of credit under the U.S. Credit Agreement. SYNNEX Canada revolving line of credit SYNNEX Canada Limited (“SYNNEX Canada”) has a revolving line of credit arrangement with a group of financial institutions (the “Canadian Revolving Arrangement”) which has a maximum commitment of CAD100,000 , or $76,301 , and includes an accordion feature to increase the maximum commitment by an additional CAD25,000 , or $19,075 , to CAD125,000 , or $95,376 , at SYNNEX Canada's request. SYNNEX Canada has granted a security interest in substantially all of its assets in favor of the lender under the Canadian Revolving Arrangement. In addition, the Company pledged a portion of its stock in SYNNEX Canada as collateral for the Canadian Revolving Arrangement. The interest rate applicable under the Canadian Revolving Arrangement is equal to (i) the Canadian base rate plus a margin of 0.75% for a Base Rate Loan in Canadian Dollars, (ii) the US base rate plus a margin of 0.75% for a Base Rate Loan in U.S. Dollars, and (iii) the Bankers' Acceptance rate (“BA”) plus a margin of 2.00% for a BA Rate Loan. The Canadian base rate means the greater of (a) the prime rate determined by a major Canadian financial institution and (b) the one month Canadian Dealer Offered Rate (the average rate applicable to Canadian Dollar bankers' acceptances for the applicable period) plus 1.50% . The US base rate means the greater of (a) a reference rate determined by a major Canadian financial institution for US dollar loans made to Canadian borrowers and (b) the US federal funds rate plus 0.50% . A fee of 0.25% per annum is payable with respect to the unused portion of the commitment. The credit arrangement expires in May 2017. As of August 31, 2016 , there were no borrowings outstanding under the Canadian Revolving Arrangement, and there was $9,728 outstanding as of November 30, 2015 . The Canadian Revolving Arrangement also provides a sublimit of $5,000 for the issuance of standby letters of credit. As of both August 31, 2016 and November 30, 2015 , there were no letters of credit outstanding. SYNNEX Canada term loan SYNNEX Canada has a term loan associated with the purchase of its logistics facility in Guelph, Canada. The interest rate for the unpaid principal amount is a fixed rate of 5.374% per annum. The final maturity date for repayment of the unpaid principal is April 1, 2017. As of August 31, 2016 and November 30, 2015 , the balances outstanding on the term loan were $4,332 and $4,721 , respectively. SYNNEX Infotec credit facility SYNNEX Infotec has a credit agreement with a group of financial institutions for a maximum commitment of JPY14,000,000 , or $135,357 . The credit facility is comprised of a JPY6,000,000 , or $58,010 , term loan and a JPY8,000,000 , or $77,347 , short-term revolving credit facility. The interest rate for the term loan and revolving credit facility is based on the Tokyo Interbank Offered Rate (“TIBOR”) plus a margin of 0.70% per annum. The unused line fee on the revolving credit facility is 0.10% per annum. This credit facility expires in November 2018. As of August 31, 2016 and November 30, 2015 , the balances outstanding under the term loan component of the facility were $58,010 and $48,737 , respectively. Balances outstanding under the revolving credit facility were $37,707 and $47,925 as of August 31, 2016 and November 30, 2015 , respectively. The term loan can be repaid at any time prior to expiration date without penalty. The Company has guaranteed the obligations of SYNNEX Infotec under this facility. India credit facilities The Company's Indian subsidiaries have credit facilities with a financial institution to borrow up to an aggregate amount of $14,000 . The interest rate under the credit facilities is based on LIBOR plus a margin of 0.90% per annum. The credit facilities can be terminated at any time by the Company’s Indian subsidiaries or the financial institution. As of August 31, 2016 , $10,006 was outstanding under these facilities. As of November 30, 2015 , there were no outstanding borrowings under these credit facilities. Other borrowings and capital leases The Company also maintains local currency denominated lines of credit with financial institutions at certain locations outside the United States aggregating $31,693 . As of August 31, 2016 and November 30, 2015 , the Company had no borrowings outstanding under these various facilities. As of August 31, 2016 and November 30, 2015 , the Company recorded $10,720 and $2,592 , respectively, on its Consolidated Balance Sheets in obligations attributable to SYNNEX Infotec for the sale and financing of this subsidiary’s approved accounts receivable and notes receivable with recourse provisions and outstanding capital lease obligations. As of August 31, 2016 , the Company had book overdrafts of $2,397 . As of November 30, 2015 , book overdrafts of $5,840 were included in Accounts Payable. The maximum commitment amounts for local currency credit facilities have been translated into United States Dollars at August 31, 2016 exchange rates. Future principal payments Future principal payments under the above loans and capital leases as of August 31, 2016 are as follows: Fiscal Years Ending November 30, 2016 (remaining three months) $ 160,274 2017 39,336 2018 108,805 2019 62,507 2020 437,500 $ 808,422 Interest expense and finance charges The total interest expense and finance charges for the Company's borrowings were $8,178 and $22,022 for the three and nine months ended August 31, 2016 , respectively, and $7,152 and $20,302 for the three and nine months ended August 31, 2015 , respectively. The variable interest rates ranged between 0.73% and 4.00% during both the three and nine months ended August 31, 2016 , and between 0.60% and 4.25% and 0.57% and 4.50% during the three and nine months ended August 31, 2015 , respectively. Covenant compliance The Company's borrowing arrangements have a number of covenants and restrictions that, among other things, require the Company to comply with certain financial and other covenants. These covenant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As of August 31, 2016 , the Company was in compliance with all material covenants for the above arrangements.</t>
  </si>
  <si>
    <t>EARNINGS PER COMMON SHARE:</t>
  </si>
  <si>
    <t>Earnings Per Share [Abstract]</t>
  </si>
  <si>
    <t>Earnings Per Common Share</t>
  </si>
  <si>
    <t>EARNINGS PER COMMON SHARE: The following table sets forth the computation of basic and diluted earnings per common share for the periods indicated. Three Months Ended Nine Months Ended August 31, 2016 August 31, 2015 August 31, 2016 August 31, 2015 Basic earnings per common share: Net income attributable to SYNNEX Corporation $ 58,704 $ 48,171 $ 149,628 $ 146,368 Less: net income allocated to participating securities (1) (592 ) (528 ) (1,566 ) (1,742 ) Net income attributable to SYNNEX Corporation common stockholders $ 58,112 $ 47,643 $ 148,062 $ 144,626 Weighted-average number of common shares - basic 39,346 39,082 39,285 39,035 Basic earnings attributable to SYNNEX Corporation per common share $ 1.48 $ 1.22 $ 3.77 $ 3.71 Diluted earnings per common share: Net income attributable to SYNNEX Corporation $ 58,704 $ 48,171 $ 149,628 $ 146,368 Less: net income allocated to participating securities (1) (589 ) (525 ) (1,559 ) (1,731 ) Net income attributable to SYNNEX Corporation common stockholders $ 58,115 $ 47,646 $ 148,069 $ 144,637 Weighted-average number of common shares - basic 39,346 39,082 39,285 39,035 Effect of dilutive securities: Stock options and restricted stock units 188 246 207 290 Weighted-average number of common shares - diluted 39,534 39,328 39,492 39,325 Diluted earnings attributable to SYNNEX Corporation per common share $ 1.47 $ 1.21 $ 3.75 $ 3.68 Anti-dilutive shares excluded from diluted earnings per share calculation 5 — 10 2 _____________________________________ (1) Restricted stock awards granted to employees and non-employee directors by the Company and its subsidiaries are considered participating securities.</t>
  </si>
  <si>
    <t>SEGMENT INFORMATION:</t>
  </si>
  <si>
    <t>Segment Reporting [Abstract]</t>
  </si>
  <si>
    <t>Segment Information</t>
  </si>
  <si>
    <t>SEGMENT INFORMATION: Operating segments Summarized financial information related to the Company’s reportable business segments for the three and nine months ended August 31, 2016 and 2015 is shown below: Technology Solutions Concentrix Inter-Segment Elimination Consolidated Three months ended August 31, 2016 Revenue $ 3,267,354 $ 406,715 $ (4,255 ) $ 3,669,814 External revenue 3,267,287 402,527 — 3,669,814 Operating income 79,410 18,564 48 98,022 Three months ended August 31, 2015 Revenue 2,976,996 359,464 (3,923 ) 3,332,537 External revenue 2,976,901 355,636 — 3,332,537 Operating income 71,032 10,129 118 81,279 Nine months ended August 31, 2016 Revenue $ 9,099,969 $ 1,087,332 $ (12,366 ) $ 10,174,935 External revenue 9,099,762 1,075,173 — 10,174,935 Operating income 222,896 25,855 203 248,954 Nine months ended August 31, 2015 Revenue 8,756,841 1,043,031 (11,092 ) 9,788,780 External revenue 8,756,532 1,032,248 — 9,788,780 Operating income 222,512 26,719 356 249,587 Total assets as of August 31, 2016 $ 4,447,560 $ 1,618,191 $ (1,243,815 ) $ 4,821,936 Total assets as of November 30, 2015 4,149,080 1,057,880 (762,813 ) 4,444,147 Inter-segment elimination represents services and transactions generated between the Company's reportable segments that are eliminated on consolidation. Geographic information Shown below is summarized financial information related to the geographic areas in which the Company operates. The revenue attributable to countries is based on the geography of entities from where the products are delivered or from where customer service contracts are managed. Three Months Ended Nine Months Ended August 31, 2016 August 31, 2015 August 31, 2016 August 31, 2015 Revenue: United States $ 2,726,126 $ 2,528,698 $ 7,456,117 $ 7,225,891 Canada 369,439 345,887 1,101,464 1,044,607 Others 574,249 457,952 1,617,354 1,518,282 Total $ 3,669,814 $ 3,332,537 $ 10,174,935 $ 9,788,780 As of August 31, 2016 November 30, 2015 Property and equipment, net: United States $ 130,651 $ 118,766 India 41,542 23,056 Philippines 38,122 28,503 Others 104,924 78,302 Total $ 315,239 $ 248,627 During the three and nine months ended August 31, 2016 and 2015 , no other country represented more than 10% of the total revenue. As of August 31, 2016 and November 30, 2015 , no other country represented more than 10% of the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both August 31, 2016 and November 30, 2015 , MiTAC Holdings and its affiliates beneficially owned approximately 25% of the Company’s common stock.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5% of the Company’s common stock as of August 31, 2016 . These shares are owned by the following entities: As of August 31, 2016 MiTAC Holdings (1) 5,552 Synnex Technology International Corp. (2) 4,283 Total 9,835 _____________________________________ (1) Shares are held via Silver Star Developments Ltd., a wholly-owned subsidiary of MiTAC Holdings. Excludes 374 shares directly held by Matthew Miau and 224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Company purchased inventories from MiTAC Holdings and its affiliates totaling $39,888 and $96,337 during the three and nine months ended August 31, 2016 , respectively, and totaling $21,078 and $65,450 during the three and nine months ended August 31, 2015 , respectively. The Company’s sales to MiTAC Holdings and its affiliates during the three and nine months ended August 31, 2016 totaled $283 and $805 , respectively, and during the three and nine months ended August 31, 2015 totaled $274 and $1,001 , respectively. In addition, the Company received reimbursements of rent and overhead costs for facilities used by MiTAC Holdings amounting to $98 and $172 during the three and nine months ended August 31, 2016 , respectively, and $32 and $94 during the three and nine months ended August 31, 2015 , respectively.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Compensation and Retirement Disclosure [Abstract]</t>
  </si>
  <si>
    <t>Pension and Employee Benefits Plan</t>
  </si>
  <si>
    <t>PENSION AND EMPLOYEE BENEFITS PLANS: The Company has defined benefit pension or retirement plans for eligible current, retired and resigned employees in certain foreign subsidiaries. Benefits under these plans are primarily based on years of service and compensation during the years immediately preceding retirement or termination of participation in the plans. In addition, the Company provides postemployment benefits to former or inactive employees after employment but before retirement in certain foreign subsidiaries. During the three and nine months ended August 31, 2016 , net pension costs were $911 and $1,909 , respectively. During the three and nine months ended August 31, 2015 , net pension costs were $901 and $3,281 , respectively. During the three and nine months ended August 31, 2016 , the Company contributed $776 and $1,958 , respectively. During the three and nine months ended August 31, 2015 , the Company contributed $512 and $1,616 , respectively. As of August 31, 2016 and November 30, 2015 , those plans were unfunded by $16,457 and $12,742 , respectively. Employees of SYNNEX Infotec were also covered by a multi-employer plan until fiscal year 2015. The Company recognized expense for this plan based on scheduled employer contributions. Employees could also make contributions to this plan. Consistent with generally accepted accounting principles that address participation in multi-employer plans, the Company did not recognize related plan assets or liabilities in its financial statements. During three and nine months ended August 31, 2015 , the Company contributed $138 and $432 to the plan, respectively. During fiscal year 2015, the Company withdrew from the multi-employer plan and set up a defined contribution plan to replace the existing plan. During the year ended November 30, 2015, the Company recorded $2,277 toward its funding obligations under this new plan. During the three and nine months ended August 31, 2016 , the Company contributed $90 and $252 to the defined contribution plan. The Company has a 401(k) Plan (the “Plan”) under which eligible employees may contribute up to the maximum amount as provided by law. Employees become eligible to participate in the Plan on the first day of the month after their employment date. The Company may make discretionary contributions under the Plan. During three and nine months ended August 31, 2016 , the Company contributed $898 and $2,704 , respectively. During three and nine months ended August 31, 2015 , the Company contributed $839 and $2,491 , respectively. The Company has a deferred compensation plan for certain directors and officers. Distributions under the plan are subject to Section 409A of the United States Tax Code. The Company may invest balances in the plan in trading securities reported on recognized exchanges. As of August 31, 2016 and November 30, 2015 , the deferred compensation liability balance was $8,247 and $8,100 , respectively.</t>
  </si>
  <si>
    <t>EQUITY:</t>
  </si>
  <si>
    <t>Equity [Abstract]</t>
  </si>
  <si>
    <t>Equity</t>
  </si>
  <si>
    <t>EQUITY: Share repurchase program In June 2014, the Board of Directors authorized a three -year $100,000 share repurchase program pursuant to which the Company may repurchase its outstanding common stock from time to time in the open market or through privately negotiated transactions. As of August 31, 2016 , the Company had purchased 207 shares for a total cost of $15,654 . The share purchases were made on the open market and the shares repurchased by the Company are held in treasury for general corporate purposes. Dividends The Company paid cash dividends of $0.20 and $0.60 per share, totaling $7,922 and $23,809 , during the three and nine months ended August 31, 2016 , respectively. It paid cash dividends of $0.13 and $0.38 per share, totaling $4,922 and $14,755 , during the three and nine months ended August 31, 2015 , respectively. On September 26, 2016, the Company announced a cash dividend of $0.25 per share to stockholders of record as of October 14, 2016, payable on October 28, 2016. Future dividends are subject to declaration by the Board of Directors. Changes in equity A reconciliation of the changes in equity for the nine months ended August 31, 2016 and August 31, 2015 is presented below: Nine Months Ended August 31, 2016 Nine Months Ended August 31, 2015 Attributable to SYNNEX Corporation Attributable to Noncontrolling interest Total Equity Attributable to SYNNEX Corporation Attributable to Noncontrolling interest Total Equity Beginning balance: $ 1,799,381 $ 516 $ 1,799,897 $ 1,653,558 $ 427 $ 1,653,985 Issuance of common stock on exercise of options 4,243 — 4,243 3,172 — 3,172 Issuance of common stock for employee stock purchase plan 1,771 — 1,771 1,463 — 1,463 Tax benefit from employee stock plans 5,262 — 5,262 4,893 — 4,893 Taxes paid for the settlement of equity awards (3,427 ) — (3,427 ) (5,185 ) — (5,185 ) Share-based compensation 10,615 — 10,615 10,630 — 10,630 Changes in ownership of noncontrolling interest (628 ) (578 ) (1,206 ) (28 ) 12 (16 ) Repurchases of common stock (6,917 ) — (6,917 ) (8,736 ) — (8,736 ) Dividends declared (23,809 ) — (23,809 ) (14,755 ) — (14,755 ) Comprehensive income: Net income 149,628 67 149,695 146,368 15 146,383 Other comprehensive income (loss): Unrealized gains (losses) on available-for-sale securities, net of taxes (575 ) (3 ) (578 ) 155 — 155 Change in unrealized losses in defined benefit plans, net of taxes (455 ) — (455 ) — — — Unrealized losses on cash flow hedges, net of taxes (4,961 ) — (4,961 ) (1,797 ) — (1,797 ) Foreign currency translation adjustments, net of taxes (3,383 ) 36 (3,347 ) (40,406 ) (1 ) (40,407 ) Total other comprehensive income (loss) (9,374 ) 33 (9,341 ) (42,048 ) (1 ) (42,049 ) Total comprehensive income 140,254 100 140,354 104,320 14 104,334 Ending balance: $ 1,926,745 $ 38 $ 1,926,783 $ 1,749,332 $ 453 $ 1,749,785</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5. Future minimum rental obligations under noncancellable lease agreements as of August 31, 2016 were as follows: Fiscal Years Ending November 30, 2016 (remaining three months) $ 21,678 2017 81,173 2018 71,398 2019 60,071 2020 48,121 Thereafter 85,501 Total minimum lease payments $ 367,942 During the three and nine months ended August 31, 2016 , rent expense was $26,395 and $76,998 , respectively. During the three and nine months ended August 31, 2015 , rent expense was $ 24,198 and $69,444 , respectively. Sublease income was immaterial for each of the periods presented and is immaterial for the amounts entitled to be received in future periods under non-cancellable sublease arrangements. The Company was contingently liable as of August 31, 2016 under agreements to repurchase repossessed inventory acquired by flooring companies as a result of default on floor plan financing arrangements by the Company's customers. These arrangements are described in Note 9 — 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August 31, 2016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In December 2009, the Company sold China Civilink (Cayman), which operated in China as HiChina Web Solutions, to Alibaba.com Limited. In conjunction with this sale, the Company has recorded a contingent indemnification liability of $4,122 . Guarantees The Company, as the ultimate parent, guaranteed the obligations of SYNNEX Investment Holdings Corporation up to $35,035 in connection with the sale of China Civilink (Cayman), which operated in China as HiChina Web Solutions, to Alibaba.com Limited. The guarantee expires in fiscal year 2018. The Company does not believe that the above commitments and contingencies will have a material adverse effect on the Company's results of operations, financial position or cash flows.</t>
  </si>
  <si>
    <t>SUMMARY OF SIGNIFICANT ACCOUNTING POLICIES: (Policies)</t>
  </si>
  <si>
    <t>Basis of accounting</t>
  </si>
  <si>
    <t>The Company’s significant accounting policies are disclosed in the Company’s Annual Report on Form 10-K for the fiscal year ended November 30, 2015 . There have been no material changes to these accounting policies. For a discussion of the significant accounting policies, please see the discussion in the Company's Annual Report on Form 10-K for the fiscal year ended November 30, 2015 .</t>
  </si>
  <si>
    <t>Concentration of credit risk</t>
  </si>
  <si>
    <t>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August 31, 2016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t>
  </si>
  <si>
    <t>Book overdrafts</t>
  </si>
  <si>
    <t>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t>
  </si>
  <si>
    <t xml:space="preserve">Inventories Inventories are stated at the lower of cost or market.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t>
  </si>
  <si>
    <t>Reclassifications</t>
  </si>
  <si>
    <t>Reclassifications Certain reclassifications have been made to prior period amounts in the Consolidated Statements of Cash Flows to conform to current period presentation. These reclassifications had no effect on the previously reported cash flows from operating, investing and financing activities.</t>
  </si>
  <si>
    <t>Recently issued accounting pronouncements</t>
  </si>
  <si>
    <t>Recently issued accounting pronouncements In August 2016, the Financial Accounting Standards Board (“FASB”) issued an amendment to the statement of cash flows. It addresses eight specific cash flow issues to clarify the presentation and classification of cash receipts and cash payments in the statement of cash flows where diversity in practice exists. The guidance is effective for interim and annual periods beginning after December 15, 2017, and early adoption is permitted. The amendments should be applied using a retrospective transition method to each period presented. The Company does not expect the adoption of this guidance to have a material impact on it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November 2015, the FASB issued a new accounting standard that requires deferred tax liabilities and assets be classified as noncurrent on a company's balance sheet. The new standard should be applied either prospectively or retrospectively to all periods presented. It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new standard should be applied prospectively to measurement period adjustments that occur after the effective date. For public business entities, the new standard is effective for interim and annual periods beginning after December 15, 2015, with early adoption permitted. The Company does not expect the adoption of this standard to have a material impact on its Consolidated Financial Statements. In July 2015, the FASB issued a new accounting standard that simplifies the subsequent measurement of inventory. It replaces the current lower of cost or market test with the lower of cost or net realizable value test. Net realizable value is defined as the estimated selling price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The Company does not expect the adoption of this standard to have a material impact on it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 material impact on it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new standard is effective for interim and annual periods beginning after December 15, 2015, with early adoption permitted, and is to be applied on a retrospective basis.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is currently evaluating the impact on its Consolidated Financial Statements upon the adoption of this new standard.</t>
  </si>
  <si>
    <t>ACQUISITION: (Tables)</t>
  </si>
  <si>
    <t>Preliminary purchase price allocation [Table Text Block]</t>
  </si>
  <si>
    <t>The total preliminary purchase price allocation is as follows: Preliminary purchase price allocation: Fair Value Cash and cash equivalents $ 21,419 Restricted cash 2,199 Accounts receivable 92,875 Other current assets 23,868 Property and equipment 21,495 Goodwill 221,377 Intangible assets 147,050 Other assets 2,819 Borrowings, current (7,974 ) Accounts payable (1,985 ) Accrued compensation and benefits (22,726 ) Other accrued liabilities (16,473 ) Other long-term liabilities (146 ) Deferred tax liabilities, non-current (48,163 ) $ 435,635</t>
  </si>
  <si>
    <t>Identifiable intangible assets acquired [Table Text Block]</t>
  </si>
  <si>
    <t xml:space="preserve">The identifiable intangible assets acquired and their estimated useful lives are summarized as follows: Preliminary Fair Value Weighted Average Useful Life Customer relationships $ 130,000 10 years Technology 15,300 5 years Trade names 1,750 1 year Total intangibles acquired $ 147,050 </t>
  </si>
  <si>
    <t>SHARE-BASED COMPENSATION: (Tables)</t>
  </si>
  <si>
    <t>Schedule of stock based awards granted</t>
  </si>
  <si>
    <t>The following table summarizes the number of share-based awards granted under the Company’s 2013 Stock Incentive Plan, as amended, during the three and nine months ended August 31, 2016 and 2015 , respectively, and the grant-date fair value of the awards: Three Months Ended Nine Months Ended August 31, 2016 August 31, 2015 August 31, 2016 August 31, 2015 Shares awarded Fair value of grants Shares awarded Fair value of grants Shares awarded Fair value of grants Shares awarded Fair value of grants Restricted stock awards 2 $ 175 1 $ 90 16 $ 1,410 18 $ 1,364 Restricted stock units 1 76 — — 35 2,840 49 3,799 3 $ 251 1 $ 90 51 $ 4,250 67 $ 5,163</t>
  </si>
  <si>
    <t>Schedule of stock-based compensation expense</t>
  </si>
  <si>
    <t>The Company recorded share-based compensation expense in the Consolidated Statements of Operations for the three and nine months ended August 31, 2016 and 2015 as follows: Three Months Ended Nine Months Ended August 31, 2016 August 31, 2015 August 31, 2016 August 31, 2015 Cost of revenue $ 101 $ 158 $ 347 $ 579 Selling, general and administrative expenses 3,323 3,143 10,307 10,099 Total share-based compensation 3,424 3,301 10,654 10,678 Tax effect on share-based compensation (1,183 ) (1,159 ) (3,818 ) (3,848 ) Net effect on net income $ 2,241 $ 2,142 $ 6,836 $ 6,830</t>
  </si>
  <si>
    <t>BALANCE SHEET COMPONENTS: (Tables)</t>
  </si>
  <si>
    <t xml:space="preserve"> As of August 31, 2016 November 30, 2015 Accounts receivable, net: Accounts receivable $ 1,709,250 $ 1,818,123 Less: Allowance for doubtful accounts (13,999 ) (14,417 ) Less: Allowance for sales returns (44,177 ) (44,215 ) $ 1,651,074 $ 1,759,491</t>
  </si>
  <si>
    <t xml:space="preserve"> As of August 31, 2016 November 30, 2015 Property and equipment, net: Land $ 23,333 $ 21,581 Equipment, computers and software 243,951 202,310 Furniture and fixtures 52,697 45,470 Buildings and leasehold improvements 216,544 167,893 Construction-in-progress 10,667 11,799 Total property and equipment, gross 547,192 449,053 Less: Accumulated depreciation (231,953 ) (200,426 ) $ 315,239 $ 248,627</t>
  </si>
  <si>
    <t>Goodwill: Technology Solutions Concentrix Total Balance as of November 30, 2015 $ 95,947 $ 202,838 $ 298,785 Additions from acquisition (See Note 3-Acquisition) — 221,377 221,377 Foreign exchange translation 2,841 (3,299 ) (458 ) Balance as of August 31, 2016 $ 98,788 $ 420,916 $ 519,704</t>
  </si>
  <si>
    <t xml:space="preserve"> As of August 31, 2016 As of November 30, 2015 Gross Accumulated Net Gross Accumulated Net Intangible assets, net: Customer relationships and lists $ 396,072 $ (146,094 ) $ 249,978 $ 277,122 $ (120,478 ) $ 156,644 Vendor lists 36,815 (34,409 ) 2,406 36,815 (33,255 ) 3,560 Technology 22,800 (2,750 ) 20,050 7,500 (2,000 ) 5,500 Other intangible assets 7,658 (5,231 ) 2,427 6,598 (5,735 ) 863 $ 463,345 $ (188,484 ) $ 274,861 $ 328,035 $ (161,468 ) $ 166,567</t>
  </si>
  <si>
    <t>Schedule of future amortization expense of intangible assets</t>
  </si>
  <si>
    <t>Estimated future amortization expense of the Company's intangible assets, which includes the preliminary estimates of amortization for the assets acquired from the Minacs acquisition, is as follows: Fiscal Years Ending November 30, 2016 (remaining three months) $ 19,001 2017 57,469 2018 48,244 2019 37,660 2020 32,288 thereafter 80,199 Total $ 274,861</t>
  </si>
  <si>
    <t>Accumulated other comprehensive income (Loss)</t>
  </si>
  <si>
    <t>The components of accumulated other comprehensive income (loss), net of taxes, excluding noncontrolling interests were as follows: Unrealized gains (losses) on available-for-sale securities, net of taxes Unrealized defined benefit plans gains (losses), net of taxes Unrealized losses on cash flow hedges, net of taxes Foreign currency translation adjustment, net of taxes Total Balance as of November 30, 2015 $ 946 $ 217 $ (3,539 ) $ (52,861 ) $ (55,237 ) Other comprehensive loss (575 ) (455 ) (4,961 ) (3,383 ) (9,374 ) Balance as of August 31, 2016 $ 371 $ (238 ) $ (8,500 ) $ (56,244 ) $ (64,611 )</t>
  </si>
  <si>
    <t>INVESTMENTS: (Tables)</t>
  </si>
  <si>
    <t>Schedule of carrying amount of investments</t>
  </si>
  <si>
    <t>The carrying amount of the Company’s investments is shown in the table below: As of August 31, 2016 November 30, 2015 Cost Basis Unrealized Gains Carrying Cost Basis Unrealized Gains Carrying Short-term investments: Held-to-maturity investments $ 6,959 $ — $ 6,959 $ 5,546 $ — $ 5,546 Long-term investments in other assets: Available-for-sale securities $ 1,019 $ 677 $ 1,696 $ 837 $ 1,073 $ 1,910 Cost-method investments $ 4,214 $ — $ 4,214 $ 4,555 $ — $ 4,555</t>
  </si>
  <si>
    <t>DERIVATIVE INSTRUMENTS: (Tables)</t>
  </si>
  <si>
    <t>Schedule of fair value of derivative instruments</t>
  </si>
  <si>
    <t>The following table summarizes the fair values of the Company’s outstanding derivative instruments as of August 31, 2016 and November 30, 2015 : Fair Value as of Balance Sheet Line Item August 31, 2016 November 30, 2015 Derivative instruments not designated as hedging instruments Foreign exchange forward contracts Other current assets $ 1,939 $ 1,753 Other accrued liabilities $ 1,085 $ 466 Derivative instruments designated as cash flow hedges Interest rate swaps Other current assets $ — $ 19 Other accrued liabilities $ 1,252 $ — Other long-term liabilities $ 12,657 $ 5,808</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August 31, 2016 As of November 30, 2015 Total Fair value measurement category Total Fair value measurement category Level 1 Level 2 Level 3 Level 1 Level 2 Level 3 Assets: Cash equivalents $ 30,047 $ 30,047 $ — $ — $ 208,597 $ 208,597 $ — $ — Restricted cash 4,845 4,845 — — 88,558 88,558 — — Available-for-sale securities 1,696 1,696 — — 1,910 1,910 — — Forward foreign currency exchange contracts 1,939 — 1,939 — 1,753 — 1,753 — Interest rate swaps — — — — 19 — 19 — Liabilities: Forward foreign currency exchange contracts $ 1,085 $ — $ 1,085 $ — $ 466 $ — $ 466 $ — Interest rate swaps 13,909 — 13,909 — 5,808 — 5,808 — Acquisition-related contingent consideration — — — — 433 — — 433</t>
  </si>
  <si>
    <t>ACCOUNTS RECEIVABLE ARRANGEMENTS: (Tables)</t>
  </si>
  <si>
    <t>Schedule of Net Sales Financed through Financing Agreement</t>
  </si>
  <si>
    <t>The following table summarizes the net sales financed through the flooring agreements and the flooring fees incurred: Three Months Ended Nine Months Ended August 31, 2016 August 31, 2015 August 31, 2016 August 31, 2015 Net sales financed $ 362,491 $ 324,725 $ 922,448 $ 939,983 Flooring fees (1) 2,287 2,064 5,996 6,221 ____________________________________ (1) Flooring fees are included within “Interest expense and finance charges, net.”</t>
  </si>
  <si>
    <t>BORROWINGS: (Tables)</t>
  </si>
  <si>
    <t>Schedule of borrowings</t>
  </si>
  <si>
    <t>Borrowings consist of the following: As of August 31, 2016 November 30, 2015 SYNNEX U.S. securitization (see Note 9 - Accounts Receivable Arrangements) $ 91,500 $ — SYNNEX U.S. credit agreement 593,750 617,188 SYNNEX Canada term loan and revolver 4,332 14,449 SYNNEX Infotec credit facility 95,717 96,662 India credit facilities 10,006 — Other borrowings and capital leases 13,117 2,592 Total borrowings 808,422 730,891 Less: Current portion (187,878 ) (92,093 ) Non-current portion $ 620,544 $ 638,798</t>
  </si>
  <si>
    <t>Schedule of Maturities of Long-term Debt</t>
  </si>
  <si>
    <t>Future principal payments under the above loans and capital leases as of August 31, 2016 are as follows: Fiscal Years Ending November 30, 2016 (remaining three months) $ 160,274 2017 39,336 2018 108,805 2019 62,507 2020 437,500 $ 808,422</t>
  </si>
  <si>
    <t>EARNINGS PER COMMON SHARE: (Tables)</t>
  </si>
  <si>
    <t>Schedule of basic and diluted earnings per common share</t>
  </si>
  <si>
    <t>The following table sets forth the computation of basic and diluted earnings per common share for the periods indicated. Three Months Ended Nine Months Ended August 31, 2016 August 31, 2015 August 31, 2016 August 31, 2015 Basic earnings per common share: Net income attributable to SYNNEX Corporation $ 58,704 $ 48,171 $ 149,628 $ 146,368 Less: net income allocated to participating securities (1) (592 ) (528 ) (1,566 ) (1,742 ) Net income attributable to SYNNEX Corporation common stockholders $ 58,112 $ 47,643 $ 148,062 $ 144,626 Weighted-average number of common shares - basic 39,346 39,082 39,285 39,035 Basic earnings attributable to SYNNEX Corporation per common share $ 1.48 $ 1.22 $ 3.77 $ 3.71 Diluted earnings per common share: Net income attributable to SYNNEX Corporation $ 58,704 $ 48,171 $ 149,628 $ 146,368 Less: net income allocated to participating securities (1) (589 ) (525 ) (1,559 ) (1,731 ) Net income attributable to SYNNEX Corporation common stockholders $ 58,115 $ 47,646 $ 148,069 $ 144,637 Weighted-average number of common shares - basic 39,346 39,082 39,285 39,035 Effect of dilutive securities: Stock options and restricted stock units 188 246 207 290 Weighted-average number of common shares - diluted 39,534 39,328 39,492 39,325 Diluted earnings attributable to SYNNEX Corporation per common share $ 1.47 $ 1.21 $ 3.75 $ 3.68 Anti-dilutive shares excluded from diluted earnings per share calculation 5 — 10 2 _____________________________________ (1) Restricted stock awards granted to employees and non-employee directors by the Company and its subsidiaries are considered participating securities.</t>
  </si>
  <si>
    <t>SEGMENT INFORMATION: (Tables)</t>
  </si>
  <si>
    <t>Schedule of summarized financial information related to Company's reportable business segments</t>
  </si>
  <si>
    <t>Summarized financial information related to the Company’s reportable business segments for the three and nine months ended August 31, 2016 and 2015 is shown below: Technology Solutions Concentrix Inter-Segment Elimination Consolidated Three months ended August 31, 2016 Revenue $ 3,267,354 $ 406,715 $ (4,255 ) $ 3,669,814 External revenue 3,267,287 402,527 — 3,669,814 Operating income 79,410 18,564 48 98,022 Three months ended August 31, 2015 Revenue 2,976,996 359,464 (3,923 ) 3,332,537 External revenue 2,976,901 355,636 — 3,332,537 Operating income 71,032 10,129 118 81,279 Nine months ended August 31, 2016 Revenue $ 9,099,969 $ 1,087,332 $ (12,366 ) $ 10,174,935 External revenue 9,099,762 1,075,173 — 10,174,935 Operating income 222,896 25,855 203 248,954 Nine months ended August 31, 2015 Revenue 8,756,841 1,043,031 (11,092 ) 9,788,780 External revenue 8,756,532 1,032,248 — 9,788,780 Operating income 222,512 26,719 356 249,587 Total assets as of August 31, 2016 $ 4,447,560 $ 1,618,191 $ (1,243,815 ) $ 4,821,936 Total assets as of November 30, 2015 4,149,080 1,057,880 (762,813 ) 4,444,147</t>
  </si>
  <si>
    <t>Schedule of summarized financial information related to the geographic areas</t>
  </si>
  <si>
    <t>Shown below is summarized financial information related to the geographic areas in which the Company operates. The revenue attributable to countries is based on the geography of entities from where the products are delivered or from where customer service contracts are managed. Three Months Ended Nine Months Ended August 31, 2016 August 31, 2015 August 31, 2016 August 31, 2015 Revenue: United States $ 2,726,126 $ 2,528,698 $ 7,456,117 $ 7,225,891 Canada 369,439 345,887 1,101,464 1,044,607 Others 574,249 457,952 1,617,354 1,518,282 Total $ 3,669,814 $ 3,332,537 $ 10,174,935 $ 9,788,780 As of August 31, 2016 November 30, 2015 Property and equipment, net: United States $ 130,651 $ 118,766 India 41,542 23,056 Philippines 38,122 28,503 Others 104,924 78,302 Total $ 315,239 $ 248,627</t>
  </si>
  <si>
    <t>RELATED PARTY TRANSACTIONS: (Tables)</t>
  </si>
  <si>
    <t>Schedule of beneficial ownership of company's common stock by related party</t>
  </si>
  <si>
    <t>As noted above, MiTAC Holdings and its affiliates in the aggregate beneficially owned approximately 25% of the Company’s common stock as of August 31, 2016 . These shares are owned by the following entities: As of August 31, 2016 MiTAC Holdings (1) 5,552 Synnex Technology International Corp. (2) 4,283 Total 9,835 _____________________________________ (1) Shares are held via Silver Star Developments Ltd., a wholly-owned subsidiary of MiTAC Holdings. Excludes 374 shares directly held by Matthew Miau and 224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EQUITY: (Tables)</t>
  </si>
  <si>
    <t>Changes in Equity</t>
  </si>
  <si>
    <t>A reconciliation of the changes in equity for the nine months ended August 31, 2016 and August 31, 2015 is presented below: Nine Months Ended August 31, 2016 Nine Months Ended August 31, 2015 Attributable to SYNNEX Corporation Attributable to Noncontrolling interest Total Equity Attributable to SYNNEX Corporation Attributable to Noncontrolling interest Total Equity Beginning balance: $ 1,799,381 $ 516 $ 1,799,897 $ 1,653,558 $ 427 $ 1,653,985 Issuance of common stock on exercise of options 4,243 — 4,243 3,172 — 3,172 Issuance of common stock for employee stock purchase plan 1,771 — 1,771 1,463 — 1,463 Tax benefit from employee stock plans 5,262 — 5,262 4,893 — 4,893 Taxes paid for the settlement of equity awards (3,427 ) — (3,427 ) (5,185 ) — (5,185 ) Share-based compensation 10,615 — 10,615 10,630 — 10,630 Changes in ownership of noncontrolling interest (628 ) (578 ) (1,206 ) (28 ) 12 (16 ) Repurchases of common stock (6,917 ) — (6,917 ) (8,736 ) — (8,736 ) Dividends declared (23,809 ) — (23,809 ) (14,755 ) — (14,755 ) Comprehensive income: Net income 149,628 67 149,695 146,368 15 146,383 Other comprehensive income (loss): Unrealized gains (losses) on available-for-sale securities, net of taxes (575 ) (3 ) (578 ) 155 — 155 Change in unrealized losses in defined benefit plans, net of taxes (455 ) — (455 ) — — — Unrealized losses on cash flow hedges, net of taxes (4,961 ) — (4,961 ) (1,797 ) — (1,797 ) Foreign currency translation adjustments, net of taxes (3,383 ) 36 (3,347 ) (40,406 ) (1 ) (40,407 ) Total other comprehensive income (loss) (9,374 ) 33 (9,341 ) (42,048 ) (1 ) (42,049 ) Total comprehensive income 140,254 100 140,354 104,320 14 104,334 Ending balance: $ 1,926,745 $ 38 $ 1,926,783 $ 1,749,332 $ 453 $ 1,749,785</t>
  </si>
  <si>
    <t>COMMITMENTS AND CONTINGENCIES: (Tables)</t>
  </si>
  <si>
    <t>Schedule of Future Minimum Rental Payments for Operating Leases [Table Text Block]</t>
  </si>
  <si>
    <t>The Company leases certain of its facilities under operating lease agreements, which expire in various periods through 2025. Future minimum rental obligations under noncancellable lease agreements as of August 31, 2016 were as follows: Fiscal Years Ending November 30, 2016 (remaining three months) $ 21,678 2017 81,173 2018 71,398 2019 60,071 2020 48,121 Thereafter 85,501 Total minimum lease payments $ 367,942</t>
  </si>
  <si>
    <t>ORGANIZATION AND BASIS OF PRESENTATION: Narrative (Details)</t>
  </si>
  <si>
    <t>Aug. 31, 2016segmentsmarket</t>
  </si>
  <si>
    <t>Number of operating segments | segments</t>
  </si>
  <si>
    <t>Concentrix [Member]</t>
  </si>
  <si>
    <t>Segment Reporting Information [Line Items]</t>
  </si>
  <si>
    <t>Number of identified vertical markets | market</t>
  </si>
  <si>
    <t>SUMMARY OF SIGNIFICANT ACCOUNTING POLICIES: Concentration of Risk (Details) - customers</t>
  </si>
  <si>
    <t>Sales [Member]</t>
  </si>
  <si>
    <t>Concentration Risk [Line Items]</t>
  </si>
  <si>
    <t>Concentration risk, percentage</t>
  </si>
  <si>
    <t>12.00%</t>
  </si>
  <si>
    <t>10.00%</t>
  </si>
  <si>
    <t>Sales [Member] | Customer Concentration Risk [Member]</t>
  </si>
  <si>
    <t>Number of customers exceeding 10% of total revenue</t>
  </si>
  <si>
    <t>Sales [Member] | HP, Inc. [Member]</t>
  </si>
  <si>
    <t>16.00%</t>
  </si>
  <si>
    <t>27.00%</t>
  </si>
  <si>
    <t>17.00%</t>
  </si>
  <si>
    <t>25.00%</t>
  </si>
  <si>
    <t>Accounts receivable [Member] | Customer Concentration Risk [Member]</t>
  </si>
  <si>
    <t>Number of customers exceeded 10% of total accounts receivable</t>
  </si>
  <si>
    <t>ACQUISITION: Minacs Acquisition (Details) - USD ($) $ in Thousands</t>
  </si>
  <si>
    <t>Aug. 01, 2016</t>
  </si>
  <si>
    <t>Business Acquisition [Line Items]</t>
  </si>
  <si>
    <t>Revenue</t>
  </si>
  <si>
    <t>Minacs [Member]</t>
  </si>
  <si>
    <t>Percentage of interests acquired</t>
  </si>
  <si>
    <t>100.00%</t>
  </si>
  <si>
    <t>Preliminary purchase consideration</t>
  </si>
  <si>
    <t>Acquisition, cash payment</t>
  </si>
  <si>
    <t>Cash consideration payable</t>
  </si>
  <si>
    <t>Selling, General and Administrative Expenses [Member] | Minacs [Member]</t>
  </si>
  <si>
    <t>Minacs acquisition and integration costs</t>
  </si>
  <si>
    <t>ACQUISITION: Preliminary Purchase Price Allocation (Details) - USD ($) $ in Thousands</t>
  </si>
  <si>
    <t>Accounts receivable</t>
  </si>
  <si>
    <t>Property and equipment</t>
  </si>
  <si>
    <t>Intangible assets</t>
  </si>
  <si>
    <t>Deferred tax liabilities, non-current</t>
  </si>
  <si>
    <t>Preliminary purchase price</t>
  </si>
  <si>
    <t>ACQUISITION: Identifiable Intangible Assets (Details) - Minacs [Member] $ in Thousands</t>
  </si>
  <si>
    <t>Aug. 01, 2016USD ($)</t>
  </si>
  <si>
    <t>Finite-Lived Intangible Assets [Line Items]</t>
  </si>
  <si>
    <t>Intangibles acquired</t>
  </si>
  <si>
    <t>Customer Relationships [Member]</t>
  </si>
  <si>
    <t>Intangible acquired, weighted average useful life</t>
  </si>
  <si>
    <t>10 years</t>
  </si>
  <si>
    <t>Technology [Member]</t>
  </si>
  <si>
    <t>5 years</t>
  </si>
  <si>
    <t>Trade Names [Member]</t>
  </si>
  <si>
    <t>1 year</t>
  </si>
  <si>
    <t>SHARE-BASED COMPENSATION: Share-based Compensation Expense (Details) - USD ($) shares in Thousands, $ in Thousands</t>
  </si>
  <si>
    <t>Share-based Compensation Arrangement by Share-based Payment Award [Line Items]</t>
  </si>
  <si>
    <t>Shares awarded (shares)</t>
  </si>
  <si>
    <t>Fair value of grants</t>
  </si>
  <si>
    <t>Total share-based compensation</t>
  </si>
  <si>
    <t>Tax effect on share-based compensation</t>
  </si>
  <si>
    <t>Net effect on net income</t>
  </si>
  <si>
    <t>Cost of Revenue [Member]</t>
  </si>
  <si>
    <t>Selling, General and Administrative Expenses [Member]</t>
  </si>
  <si>
    <t>Restricted Stock Awards [Member]</t>
  </si>
  <si>
    <t>Restricted Stock Units (RSUs) [Member]</t>
  </si>
  <si>
    <t>BALANCE SHEET COMPONENTS:  Accounts Receivable, net (Details) - USD ($) $ in Thousands</t>
  </si>
  <si>
    <t>Less: Allowance for doubtful accounts</t>
  </si>
  <si>
    <t>Less: Allowance for sales returns</t>
  </si>
  <si>
    <t>BALANCE SHEET COMPONENTS: Property and Equipment, net (Details) - USD ($) $ in Thousands</t>
  </si>
  <si>
    <t>Property, Plant and Equipment [Line Items]</t>
  </si>
  <si>
    <t>Total property and equipment, gross</t>
  </si>
  <si>
    <t>Less: Accumulated depreciation</t>
  </si>
  <si>
    <t>Land [Member]</t>
  </si>
  <si>
    <t>Equipment, Computers and Software [Member]</t>
  </si>
  <si>
    <t>Furniture and Fixtures [Member]</t>
  </si>
  <si>
    <t>Buildings and Leasehold Improvements [Member]</t>
  </si>
  <si>
    <t>Construction in Progress [Member]</t>
  </si>
  <si>
    <t>BALANCE SHEET COMPONENTS: Goodwill (Details) $ in Thousands</t>
  </si>
  <si>
    <t>Aug. 31, 2016USD ($)</t>
  </si>
  <si>
    <t>Goodwill [Roll Forward]</t>
  </si>
  <si>
    <t>Balance as of November 30, 2015</t>
  </si>
  <si>
    <t>Additions from acquisition</t>
  </si>
  <si>
    <t>Foreign exchange translation</t>
  </si>
  <si>
    <t>Balance as of August 31, 2016</t>
  </si>
  <si>
    <t>Technology Solutions [Member]</t>
  </si>
  <si>
    <t>NOTE 3—ACQUISITION</t>
  </si>
  <si>
    <t>BALANCE SHEET COMPONENTS: Intangible Assets (Details) - USD ($) $ in Thousands</t>
  </si>
  <si>
    <t>Finite-Lived Intangible Assets, Net [Abstract]</t>
  </si>
  <si>
    <t>Gross Intangible Assets</t>
  </si>
  <si>
    <t>Accumulated amortization</t>
  </si>
  <si>
    <t>Intangible Assets, Net</t>
  </si>
  <si>
    <t>Amortization of Intangible Assets</t>
  </si>
  <si>
    <t>Finite-Lived Intangible Assets, Amortization Expense, Maturity Schedule [Abstract]</t>
  </si>
  <si>
    <t>Fiscal year 2016 (remaining three months)</t>
  </si>
  <si>
    <t>Fiscal year 2017</t>
  </si>
  <si>
    <t>Fiscal year 2018</t>
  </si>
  <si>
    <t>Fiscal year 2019</t>
  </si>
  <si>
    <t>Fiscal year 2020</t>
  </si>
  <si>
    <t>thereafter</t>
  </si>
  <si>
    <t>Total</t>
  </si>
  <si>
    <t>Customer Relationships and Lists [Member]</t>
  </si>
  <si>
    <t>Vendor Lists [Member]</t>
  </si>
  <si>
    <t>Other intangible assets [Member]</t>
  </si>
  <si>
    <t>BALANCE SHEET COMPONENTS: Accumulated Other Comprehensive Income (Loss) (Details) $ in Thousands</t>
  </si>
  <si>
    <t>Accumulated Other Comprehensive Income (Loss), net of taxes</t>
  </si>
  <si>
    <t>Unrealized gains (losses) on available-for-sale securities, net of taxes [Member]</t>
  </si>
  <si>
    <t>Unrecognized defined benefit plans gains (losses), net of taxes [Member]</t>
  </si>
  <si>
    <t>Unrealized losses on cash flow hedges, net of taxes [Member]</t>
  </si>
  <si>
    <t>Foreign currency translation adjustment, net of taxes [Member]</t>
  </si>
  <si>
    <t>INVESTMENTS: Investments (Details) - USD ($) $ in Thousands</t>
  </si>
  <si>
    <t>Other Income (Expense), net [Member]</t>
  </si>
  <si>
    <t>Gain (Loss) on Trading Securities [Abstract]</t>
  </si>
  <si>
    <t>Gain (loss) on trading investments</t>
  </si>
  <si>
    <t>Minimum [Member]</t>
  </si>
  <si>
    <t>Schedule of Investments [Line Items]</t>
  </si>
  <si>
    <t>Held-to-maturity securities, maturity period</t>
  </si>
  <si>
    <t>3 months</t>
  </si>
  <si>
    <t>Maximum [Member]</t>
  </si>
  <si>
    <t>Short-term Investments [Member]</t>
  </si>
  <si>
    <t>Held-to-maturity securities, cost basis</t>
  </si>
  <si>
    <t>Held-to-maturity securities, unrealized gains</t>
  </si>
  <si>
    <t>Held-to-maturity securities, carrying value</t>
  </si>
  <si>
    <t>Other Long-term Investments [Member] | Other Assets [Member]</t>
  </si>
  <si>
    <t>Available-for-sale securities, cost basis</t>
  </si>
  <si>
    <t>Available-for-sale securities, unrealized gains</t>
  </si>
  <si>
    <t>Available-for-sale securities, carrying value</t>
  </si>
  <si>
    <t>Cost method investments, cost basis</t>
  </si>
  <si>
    <t>Cost method investments, unrealized gains</t>
  </si>
  <si>
    <t>Cost method investments, carrying value</t>
  </si>
  <si>
    <t>DERIVATIVE INSTRUMENTS: (Details) - USD ($) $ in Thousands</t>
  </si>
  <si>
    <t>May 31, 2015</t>
  </si>
  <si>
    <t>Derivative, Fair Value, Net [Abstract]</t>
  </si>
  <si>
    <t>Derivative instrument, subsequent period for de-recognition</t>
  </si>
  <si>
    <t>2 months</t>
  </si>
  <si>
    <t>Decrease in derivative asset and liability, offsetting</t>
  </si>
  <si>
    <t>Foreign Exchange Forward Contracts [Member]</t>
  </si>
  <si>
    <t>Derivative, notional amount</t>
  </si>
  <si>
    <t>Foreign Exchange Forward Contracts [Member] | Maximum [Member]</t>
  </si>
  <si>
    <t>Foreign exchange forward contracts, maturity</t>
  </si>
  <si>
    <t>6 months</t>
  </si>
  <si>
    <t>Foreign Exchange Forward Contracts [Member] | Other Income (Expense), net [Member]</t>
  </si>
  <si>
    <t>Derivative instruments not designated as hedging instruments, gains (losses), net</t>
  </si>
  <si>
    <t>Interest Rate Swap [Member]</t>
  </si>
  <si>
    <t>Derivative instrument, hedging ineffectiveness</t>
  </si>
  <si>
    <t>Derivative instruments, gains (losses) reclassified into earnings</t>
  </si>
  <si>
    <t>Derivative instrument, gains (losses) to be reclassified to earnings within 12 months</t>
  </si>
  <si>
    <t>Interest Rate Swap [Member] | Other Comprehensive Income (Loss) [Member]</t>
  </si>
  <si>
    <t>Derivative Instruments, losses recognized in Other Comprehensive Income</t>
  </si>
  <si>
    <t>Not Designated as Hedging Instrument [Member] | Foreign Exchange Forward Contracts [Member] | Other Current Assets [Member]</t>
  </si>
  <si>
    <t>Foreign exchange forward contract asset at fair value</t>
  </si>
  <si>
    <t>Not Designated as Hedging Instrument [Member] | Foreign Exchange Forward Contracts [Member] | Other accrued Liabilities [Member]</t>
  </si>
  <si>
    <t>Foreign exchange forward contract liability at fair value</t>
  </si>
  <si>
    <t>Designated as Hedging Instrument [Member] | Interest Rate Swap [Member] | Other Current Assets [Member]</t>
  </si>
  <si>
    <t>Interest rate cash flow hedge asset at fair value</t>
  </si>
  <si>
    <t>Designated as Hedging Instrument [Member] | Interest Rate Swap [Member] | Other accrued Liabilities [Member]</t>
  </si>
  <si>
    <t>Interest rate cash flow hedge liability at fair value</t>
  </si>
  <si>
    <t>Designated as Hedging Instrument [Member] | Interest Rate Swap [Member] | Other Long-term Liabilities [Member]</t>
  </si>
  <si>
    <t>FAIR VALUE MEASUREMENTS: (Details) - USD ($) $ in Thousands</t>
  </si>
  <si>
    <t>Fair Value, Measurements, Recurring [Member]</t>
  </si>
  <si>
    <t>Assets</t>
  </si>
  <si>
    <t>Cash equivalents</t>
  </si>
  <si>
    <t>Available-for-sale securities</t>
  </si>
  <si>
    <t>Forward foreign currency exchange contracts</t>
  </si>
  <si>
    <t>Interest rate swaps</t>
  </si>
  <si>
    <t>Liabilities:</t>
  </si>
  <si>
    <t>Acquisition-related contingent consideration</t>
  </si>
  <si>
    <t>Fair Value, Measurements, Recurring [Member] | Level 1 [Member]</t>
  </si>
  <si>
    <t>Fair Value, Measurements, Recurring [Member] | Level 2 [Member]</t>
  </si>
  <si>
    <t>Fair Value, Measurements, Recurring [Member] | Level 3 [Member]</t>
  </si>
  <si>
    <t>Business acquisition, contingent consideration, profitability measurements, term</t>
  </si>
  <si>
    <t>3 years</t>
  </si>
  <si>
    <t>ACCOUNTS RECEIVABLE ARRANGEMENTS: (Details) - USD ($) $ in Thousands</t>
  </si>
  <si>
    <t>Accounts, Notes, Loans and Financing Receivable [Line Items]</t>
  </si>
  <si>
    <t>Net sales financed</t>
  </si>
  <si>
    <t>Flooring Companies [Member]</t>
  </si>
  <si>
    <t>Approximate minimum days from sale to cash collection from Flooring Companies</t>
  </si>
  <si>
    <t>15 days</t>
  </si>
  <si>
    <t>Approximate maximum days from sale to cash collection from Flooring Companies</t>
  </si>
  <si>
    <t>30 days</t>
  </si>
  <si>
    <t>Flooring fees</t>
  </si>
  <si>
    <t>Supply-chain Financing Program [Member]</t>
  </si>
  <si>
    <t>Accounts receivable sold to and held by financial institution</t>
  </si>
  <si>
    <t>Discount fees</t>
  </si>
  <si>
    <t>Trade Accounts Receivable [Member] | U.S. Securitization [Member]</t>
  </si>
  <si>
    <t>Line of credit facility, borrowing capacity</t>
  </si>
  <si>
    <t>Line of credit facility, accordion feature amount</t>
  </si>
  <si>
    <t>Facility fees rate</t>
  </si>
  <si>
    <t>0.40%</t>
  </si>
  <si>
    <t>Fair value of amount outstanding</t>
  </si>
  <si>
    <t>London Interbank Offered Rate (LIBOR) [Member] | Trade Accounts Receivable [Member] | U.S. Securitization [Member]</t>
  </si>
  <si>
    <t>Program fee</t>
  </si>
  <si>
    <t>0.375%</t>
  </si>
  <si>
    <t>SYNNEX Infotec Corporation [Member]</t>
  </si>
  <si>
    <t>Accounts receivable transferred, subject to collection</t>
  </si>
  <si>
    <t>Flooring fees are included within “Interest expense and finance charges, net.”</t>
  </si>
  <si>
    <t>BORROWINGS: Schedule of Debt (Details) - USD ($) $ in Thousands</t>
  </si>
  <si>
    <t>Debt Instrument [Line Items]</t>
  </si>
  <si>
    <t>Total borrowings</t>
  </si>
  <si>
    <t>Less: Current portion</t>
  </si>
  <si>
    <t>Non-current portion</t>
  </si>
  <si>
    <t>U.S. Securitization [Member] | SYNNEX U.S. [Member]</t>
  </si>
  <si>
    <t>U.S. Credit Agreement [Member] | SYNNEX U.S. [Member]</t>
  </si>
  <si>
    <t>Term Loan and Line of Credit [Member] | INDIA [Member]</t>
  </si>
  <si>
    <t>Term Loan and Line of Credit [Member] | SYNNEX Canada [Member]</t>
  </si>
  <si>
    <t>Term Loan and Line of Credit [Member] | SYNNEX Infotec [Member]</t>
  </si>
  <si>
    <t>Other Borrowings and Capital Leases [Member]</t>
  </si>
  <si>
    <t>NOTE 9—ACCOUNTS RECEIVABLE ARRANGEMENTS</t>
  </si>
  <si>
    <t>BORROWINGS: US Credit Agreement (Details) - SYNNEX U.S. [Member] - U.S. Credit Agreement [Member] - USD ($) $ in Thousands</t>
  </si>
  <si>
    <t>Nov. 30, 2013</t>
  </si>
  <si>
    <t>Line of Credit Facility [Line Items]</t>
  </si>
  <si>
    <t>Term loan borrowing amount</t>
  </si>
  <si>
    <t>Accordion feature amount</t>
  </si>
  <si>
    <t>Debt Instrument, Percentage to be paid for each of the first eight calendar quarters</t>
  </si>
  <si>
    <t>1.25%</t>
  </si>
  <si>
    <t>Debt Instrument, Percentage to be paid for each calendar quarter for the four calendar quarters after the first eight quarters</t>
  </si>
  <si>
    <t>1.875%</t>
  </si>
  <si>
    <t>Debt Instrument, Percentage to be paid for each calendar quarter after the first twelve quarters</t>
  </si>
  <si>
    <t>2.50%</t>
  </si>
  <si>
    <t>Term loan outstanding balance</t>
  </si>
  <si>
    <t>Credit facility, outstanding borrowing</t>
  </si>
  <si>
    <t>Letters of credit, outstanding amount</t>
  </si>
  <si>
    <t>Federal Funds Rate [Member]</t>
  </si>
  <si>
    <t>Interest rate</t>
  </si>
  <si>
    <t>0.50%</t>
  </si>
  <si>
    <t>London Interbank Offered Rate (LIBOR) [Member]</t>
  </si>
  <si>
    <t>1.00%</t>
  </si>
  <si>
    <t>Unused line fees or commitment fees</t>
  </si>
  <si>
    <t>0.20%</t>
  </si>
  <si>
    <t>Minimum [Member] | London Interbank Offered Rate (LIBOR) [Member]</t>
  </si>
  <si>
    <t>1.50%</t>
  </si>
  <si>
    <t>Minimum [Member] | Prime Rate [Member]</t>
  </si>
  <si>
    <t>0.35%</t>
  </si>
  <si>
    <t>Maximum [Member] | London Interbank Offered Rate (LIBOR) [Member]</t>
  </si>
  <si>
    <t>2.25%</t>
  </si>
  <si>
    <t>Maximum [Member] | Prime Rate [Member]</t>
  </si>
  <si>
    <t>BORROWINGS: Canada Revolving Lines of Credit and Term Loan (Details) - SYNNEX Canada Limited [Member] - Term Loan and Revolver [Member] CAD in Thousands, $ in Thousands</t>
  </si>
  <si>
    <t>Aug. 31, 2016CAD</t>
  </si>
  <si>
    <t>Nov. 30, 2015USD ($)</t>
  </si>
  <si>
    <t>Line of credit facility, maximum borrowing capacity</t>
  </si>
  <si>
    <t>0.25%</t>
  </si>
  <si>
    <t>Debt interest rate</t>
  </si>
  <si>
    <t>5.374%</t>
  </si>
  <si>
    <t>Base Rate Loan, Canadian Dollars [Member]</t>
  </si>
  <si>
    <t>0.75%</t>
  </si>
  <si>
    <t>Base Rate Loan, US Dollars [Member]</t>
  </si>
  <si>
    <t>Bankers Acceptance Rate Loan [Member]</t>
  </si>
  <si>
    <t>2.00%</t>
  </si>
  <si>
    <t>Canadian Dealer Offered Rate [Member]</t>
  </si>
  <si>
    <t>Financial Standby Letter of Credit [Member]</t>
  </si>
  <si>
    <t>BORROWINGS: Infotec Japan Credit Facility (Details) - SYNNEX Infotec Corporation [Member] - Term Loan and Line of Credit [Member] ¥ in Thousands, $ in Thousands</t>
  </si>
  <si>
    <t>Aug. 31, 2016JPY (¥)</t>
  </si>
  <si>
    <t>0.10%</t>
  </si>
  <si>
    <t>Tokyo Interbank Offered Rate [Member]</t>
  </si>
  <si>
    <t>0.70%</t>
  </si>
  <si>
    <t>BORROWINGS: India Credit Facilities (Details) - Line of Credit [Member] - INDIA [Member] - USD ($) $ in Thousands</t>
  </si>
  <si>
    <t>Borrowings outstanding</t>
  </si>
  <si>
    <t>0.90%</t>
  </si>
  <si>
    <t>BORROWINGS: Other Borrowings and Capital Leases (Details) - USD ($) $ in Thousands</t>
  </si>
  <si>
    <t>Line of Credit [Member] | Non-US [Member]</t>
  </si>
  <si>
    <t>Accounts Payable [Member]</t>
  </si>
  <si>
    <t>SYNNEX Infotec Corporation [Member] | Other Borrowings and Capital Leases [Member]</t>
  </si>
  <si>
    <t>Accounts receivable financing and capital lease obligation</t>
  </si>
  <si>
    <t>BORROWINGS: Future Minimum Payments, Interest Expense (Details) - USD ($) $ in Thousands</t>
  </si>
  <si>
    <t>Long-term Debt, Fiscal Year Maturity [Abstract]</t>
  </si>
  <si>
    <t>Fiscal Year 2017</t>
  </si>
  <si>
    <t>Fiscal Year 2018</t>
  </si>
  <si>
    <t>Fiscal Year 2019</t>
  </si>
  <si>
    <t>Fiscal Year 2020</t>
  </si>
  <si>
    <t>Interest Expense, Debt [Abstract]</t>
  </si>
  <si>
    <t>Interest expense and finance charge</t>
  </si>
  <si>
    <t>Variable interest percentage</t>
  </si>
  <si>
    <t>0.73%</t>
  </si>
  <si>
    <t>0.60%</t>
  </si>
  <si>
    <t>0.57%</t>
  </si>
  <si>
    <t>4.00%</t>
  </si>
  <si>
    <t>4.25%</t>
  </si>
  <si>
    <t>4.50%</t>
  </si>
  <si>
    <t>EARNINGS PER COMMON SHARE: (Details) - USD ($) $ / shares in Units, shares in Thousands, $ in Thousands</t>
  </si>
  <si>
    <t>Earnings Per Share, Basic:</t>
  </si>
  <si>
    <t>Less: net income allocated to participating securities</t>
  </si>
  <si>
    <t>Net income attributable to SYNNEX Corporation common stockholders</t>
  </si>
  <si>
    <t>Weighted-average common share - basic (shares)</t>
  </si>
  <si>
    <t>Earnings per common share - basic (usd per share)</t>
  </si>
  <si>
    <t>Earnings Per Share, Diluted:</t>
  </si>
  <si>
    <t>Net Income attributable to SYNNEX Corporation common stockholders</t>
  </si>
  <si>
    <t>Stock options and restricted stock units (shares)</t>
  </si>
  <si>
    <t>Weighted-average common shares-diluted (shares)</t>
  </si>
  <si>
    <t>Earnings per common share - diluted (usd per share)</t>
  </si>
  <si>
    <t>Anti-dilutive shares excluded from diluted earnings per share calculation (shares)</t>
  </si>
  <si>
    <t>Restricted stock awards granted to employees and non-employee directors by the Company and its subsidiaries are considered participating securities.</t>
  </si>
  <si>
    <t>SEGMENT INFORMATION: (Operating Segments) (Details) - USD ($) $ in Thousands</t>
  </si>
  <si>
    <t>Inter-Segment Elimination [Member]</t>
  </si>
  <si>
    <t>External Customers [Member] | Technology Solutions [Member]</t>
  </si>
  <si>
    <t>External Customers [Member] | Concentrix [Member]</t>
  </si>
  <si>
    <t>SEGMENT INFORMATION: (Geographical Areas) (Details) $ in Thousands</t>
  </si>
  <si>
    <t>Aug. 31, 2016USD ($)number_of_countries</t>
  </si>
  <si>
    <t>Aug. 31, 2015USD ($)number_of_countries</t>
  </si>
  <si>
    <t>Nov. 30, 2015USD ($)number_of_countries</t>
  </si>
  <si>
    <t>Revenue from External Customers and Net Property and Equipment [Line Items]</t>
  </si>
  <si>
    <t>Property, Plant and Equipment, Net</t>
  </si>
  <si>
    <t>Other</t>
  </si>
  <si>
    <t>Number of other countries with over 10% of total revenue | number_of_countries</t>
  </si>
  <si>
    <t>Number of other countries with over 10% of net property and equipment | number_of_countries</t>
  </si>
  <si>
    <t>Geographic Concentration Risk [Member] | UNITED STATES | Sales</t>
  </si>
  <si>
    <t>Geographic Concentration Risk [Member] | UNITED STATES | Property, Plant and Equipment [Member]</t>
  </si>
  <si>
    <t>Geographic Concentration Risk [Member] | CANADA | Sales</t>
  </si>
  <si>
    <t>Geographic Concentration Risk [Member] | INDIA | Property, Plant and Equipment [Member]</t>
  </si>
  <si>
    <t>Geographic Concentration Risk [Member] | PHILIPPINES | Property, Plant and Equipment [Member]</t>
  </si>
  <si>
    <t>Geographic Concentration Risk [Member] | Other | Sales</t>
  </si>
  <si>
    <t>Geographic Concentration Risk [Member] | Other | Property, Plant and Equipment [Member]</t>
  </si>
  <si>
    <t>RELATED PARTY TRANSACTIONS: (MiTAC) (Details) - USD ($) shares in Thousands, $ in Thousands</t>
  </si>
  <si>
    <t>MiTAC Holdings and affiliates [Member]</t>
  </si>
  <si>
    <t>Related Party Transaction [Line Items]</t>
  </si>
  <si>
    <t>Ownership percentage of company's common stock</t>
  </si>
  <si>
    <t>Beneficial ownership of company's common stock (shares)</t>
  </si>
  <si>
    <t>Purchases of inventories</t>
  </si>
  <si>
    <t>Sales to related parties and affiliates</t>
  </si>
  <si>
    <t>Reimbursement for rent and overhead cost</t>
  </si>
  <si>
    <t>MiTAC Holdings [Member]</t>
  </si>
  <si>
    <t>MiTAC Holdings ownership in MiTAC Incorporated</t>
  </si>
  <si>
    <t>8.70%</t>
  </si>
  <si>
    <t>Synnex Technology International [Member]</t>
  </si>
  <si>
    <t>[2]</t>
  </si>
  <si>
    <t>MiTAC Incorporated ownership in Synnex Technology International</t>
  </si>
  <si>
    <t>13.60%</t>
  </si>
  <si>
    <t>Chairman Emeritus, Board of Directors [Member]</t>
  </si>
  <si>
    <t>Chairman Emeritus through Charitable Remainder Trust [Member]</t>
  </si>
  <si>
    <t>Shares are held via Silver Star Developments Ltd., a wholly-owned subsidiary of MiTAC Holdings. Excludes 374 shares directly held by Matthew Miau and 224 shares indirectly held by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Net Periodic Pension Costs and Benefits Paid (Details) - USD ($) $ in Thousands</t>
  </si>
  <si>
    <t>12 Months Ended</t>
  </si>
  <si>
    <t>Defined Benefit Plan, Postemployment Plan, Defined Contribution Plan</t>
  </si>
  <si>
    <t>Defined benefit and postemployment plans, net pension cost</t>
  </si>
  <si>
    <t>Defined benefit and postemployment plans, contributions</t>
  </si>
  <si>
    <t>Unfunded liabilities related to defined pension and postemployment plans</t>
  </si>
  <si>
    <t>Employer contribution for defined contribution plan</t>
  </si>
  <si>
    <t>Deferred compensation liability</t>
  </si>
  <si>
    <t>Multiemployer plan, contributions</t>
  </si>
  <si>
    <t>Multiemployer Plans, Pension [Member] | SYNNEX Infotec Corporation [Member]</t>
  </si>
  <si>
    <t>Additional funding obligations</t>
  </si>
  <si>
    <t>EQUITY: Share Repurchase Program (Details) - USD ($) shares in Thousands, $ in Thousands</t>
  </si>
  <si>
    <t>1 Months Ended</t>
  </si>
  <si>
    <t>Jun. 30, 2014</t>
  </si>
  <si>
    <t>Equity, Class of Treasury Stock [Line Items]</t>
  </si>
  <si>
    <t>Share repurchase program, period in force</t>
  </si>
  <si>
    <t>Share repurchase program, authorized amount</t>
  </si>
  <si>
    <t>Number of common stock repurchased (shares)</t>
  </si>
  <si>
    <t>Common stock repurchased, value</t>
  </si>
  <si>
    <t>EQUITY: DIvidends (Details) - USD ($) $ / shares in Units, $ in Thousands</t>
  </si>
  <si>
    <t>Sep. 26, 2016</t>
  </si>
  <si>
    <t>Dividends Payable [Line Items]</t>
  </si>
  <si>
    <t>Cash dividends paid per share (usd per share)</t>
  </si>
  <si>
    <t>Payments of dividends</t>
  </si>
  <si>
    <t>Cash dividend per common share declared (usd per share)</t>
  </si>
  <si>
    <t>Subsequent Event [Member]</t>
  </si>
  <si>
    <t>EQUITY: Changes in Equity (Details) - USD ($) $ in Thousands</t>
  </si>
  <si>
    <t>Changes in Equity [Roll Forward]</t>
  </si>
  <si>
    <t>Stockholders' equity, Beginning balance</t>
  </si>
  <si>
    <t>Issuance of common stock on exercise of options</t>
  </si>
  <si>
    <t>Issuance of common stock for employee stock purchase plan</t>
  </si>
  <si>
    <t>Tax benefit from employee stock plans</t>
  </si>
  <si>
    <t>Taxes paid for the settlement of equity awards</t>
  </si>
  <si>
    <t>Changes in ownership of noncontrolling interest</t>
  </si>
  <si>
    <t>Dividends declared</t>
  </si>
  <si>
    <t>Unrealized gains (losses) on available-for-sale securities, net of taxes</t>
  </si>
  <si>
    <t>Change in unrealized losses in defined benefit plans, net of taxes</t>
  </si>
  <si>
    <t>Unrealized losses on cash flow hedges, net of taxes</t>
  </si>
  <si>
    <t>Foreign currency translation adjustments, net of taxes</t>
  </si>
  <si>
    <t>Stockholders' equity, ending balance</t>
  </si>
  <si>
    <t>Parent [Member]</t>
  </si>
  <si>
    <t>Noncontrolling Interest [Member]</t>
  </si>
  <si>
    <t>COMMITMENTS AND CONTINGENCIES: (Details) - USD ($) $ in Thousands</t>
  </si>
  <si>
    <t>Operating Leases, Future Minimum Payments Due, Fiscal Year Maturity [Abstract]</t>
  </si>
  <si>
    <t>Fiscal year 2016, remaining three months</t>
  </si>
  <si>
    <t>Thereafter</t>
  </si>
  <si>
    <t>Total minimum lease payments</t>
  </si>
  <si>
    <t>Rent expense</t>
  </si>
  <si>
    <t>HiChina Web Solutions [Member]</t>
  </si>
  <si>
    <t>Guarantor Obligations [Line Items]</t>
  </si>
  <si>
    <t>Guarantor obligations, maximum</t>
  </si>
  <si>
    <t>Loss Contingencies [Line Items]</t>
  </si>
  <si>
    <t>Discontinued operations, contingent indemnification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739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9778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2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23282</v>
      </c>
      <c t="n" s="7" r="C3">
        <v>336072</v>
      </c>
    </row>
    <row spans="1:3" r="4">
      <c t="s" s="4" r="A4">
        <v>26</v>
      </c>
      <c t="n" s="6" r="B4">
        <v>4845</v>
      </c>
      <c t="n" s="6" r="C4">
        <v>88558</v>
      </c>
    </row>
    <row spans="1:3" r="5">
      <c t="s" s="4" r="A5">
        <v>27</v>
      </c>
      <c t="n" s="6" r="B5">
        <v>6959</v>
      </c>
      <c t="n" s="6" r="C5">
        <v>5546</v>
      </c>
    </row>
    <row spans="1:3" r="6">
      <c t="s" s="4" r="A6">
        <v>28</v>
      </c>
      <c t="n" s="6" r="B6">
        <v>1651074</v>
      </c>
      <c t="n" s="6" r="C6">
        <v>1759491</v>
      </c>
    </row>
    <row spans="1:3" r="7">
      <c t="s" s="4" r="A7">
        <v>29</v>
      </c>
      <c t="n" s="6" r="B7">
        <v>99</v>
      </c>
      <c t="n" s="6" r="C7">
        <v>114</v>
      </c>
    </row>
    <row spans="1:3" r="8">
      <c t="s" s="4" r="A8">
        <v>30</v>
      </c>
      <c t="n" s="6" r="B8">
        <v>1568697</v>
      </c>
      <c t="n" s="6" r="C8">
        <v>1328967</v>
      </c>
    </row>
    <row spans="1:3" r="9">
      <c t="s" s="4" r="A9">
        <v>31</v>
      </c>
      <c t="n" s="6" r="B9">
        <v>42814</v>
      </c>
      <c t="n" s="6" r="C9">
        <v>40510</v>
      </c>
    </row>
    <row spans="1:3" r="10">
      <c t="s" s="4" r="A10">
        <v>32</v>
      </c>
      <c t="n" s="6" r="B10">
        <v>117952</v>
      </c>
      <c t="n" s="6" r="C10">
        <v>90523</v>
      </c>
    </row>
    <row spans="1:3" r="11">
      <c t="s" s="4" r="A11">
        <v>33</v>
      </c>
      <c t="n" s="6" r="B11">
        <v>3615722</v>
      </c>
      <c t="n" s="6" r="C11">
        <v>3649781</v>
      </c>
    </row>
    <row spans="1:3" r="12">
      <c t="s" s="4" r="A12">
        <v>34</v>
      </c>
      <c t="n" s="6" r="B12">
        <v>315239</v>
      </c>
      <c t="n" s="6" r="C12">
        <v>248627</v>
      </c>
    </row>
    <row spans="1:3" r="13">
      <c t="s" s="4" r="A13">
        <v>35</v>
      </c>
      <c t="n" s="6" r="B13">
        <v>519704</v>
      </c>
      <c t="n" s="6" r="C13">
        <v>298785</v>
      </c>
    </row>
    <row spans="1:3" r="14">
      <c t="s" s="4" r="A14">
        <v>36</v>
      </c>
      <c t="n" s="6" r="B14">
        <v>274861</v>
      </c>
      <c t="n" s="6" r="C14">
        <v>166567</v>
      </c>
    </row>
    <row spans="1:3" r="15">
      <c t="s" s="4" r="A15">
        <v>37</v>
      </c>
      <c t="n" s="6" r="B15">
        <v>28970</v>
      </c>
      <c t="n" s="6" r="C15">
        <v>19849</v>
      </c>
    </row>
    <row spans="1:3" r="16">
      <c t="s" s="4" r="A16">
        <v>38</v>
      </c>
      <c t="n" s="6" r="B16">
        <v>67440</v>
      </c>
      <c t="n" s="6" r="C16">
        <v>60538</v>
      </c>
    </row>
    <row spans="1:3" r="17">
      <c t="s" s="4" r="A17">
        <v>39</v>
      </c>
      <c t="n" s="6" r="B17">
        <v>4821936</v>
      </c>
      <c t="n" s="6" r="C17">
        <v>4444147</v>
      </c>
    </row>
    <row spans="1:3" r="18">
      <c t="s" s="3" r="A18">
        <v>40</v>
      </c>
    </row>
    <row spans="1:3" r="19">
      <c t="s" s="4" r="A19">
        <v>41</v>
      </c>
      <c t="n" s="6" r="B19">
        <v>187878</v>
      </c>
      <c t="n" s="6" r="C19">
        <v>92093</v>
      </c>
    </row>
    <row spans="1:3" r="20">
      <c t="s" s="4" r="A20">
        <v>42</v>
      </c>
      <c t="n" s="6" r="B20">
        <v>1515939</v>
      </c>
      <c t="n" s="6" r="C20">
        <v>1445194</v>
      </c>
    </row>
    <row spans="1:3" r="21">
      <c t="s" s="4" r="A21">
        <v>43</v>
      </c>
      <c t="n" s="6" r="B21">
        <v>15725</v>
      </c>
      <c t="n" s="6" r="C21">
        <v>7661</v>
      </c>
    </row>
    <row spans="1:3" r="22">
      <c t="s" s="4" r="A22">
        <v>44</v>
      </c>
      <c t="n" s="6" r="B22">
        <v>149734</v>
      </c>
      <c t="n" s="6" r="C22">
        <v>135453</v>
      </c>
    </row>
    <row spans="1:3" r="23">
      <c t="s" s="4" r="A23">
        <v>45</v>
      </c>
      <c t="n" s="6" r="B23">
        <v>226368</v>
      </c>
      <c t="n" s="6" r="C23">
        <v>218687</v>
      </c>
    </row>
    <row spans="1:3" r="24">
      <c t="s" s="4" r="A24">
        <v>46</v>
      </c>
      <c t="n" s="6" r="B24">
        <v>20339</v>
      </c>
      <c t="n" s="6" r="C24">
        <v>19069</v>
      </c>
    </row>
    <row spans="1:3" r="25">
      <c t="s" s="4" r="A25">
        <v>47</v>
      </c>
      <c t="n" s="6" r="B25">
        <v>2115983</v>
      </c>
      <c t="n" s="6" r="C25">
        <v>1918157</v>
      </c>
    </row>
    <row spans="1:3" r="26">
      <c t="s" s="4" r="A26">
        <v>48</v>
      </c>
      <c t="n" s="6" r="B26">
        <v>620544</v>
      </c>
      <c t="n" s="6" r="C26">
        <v>638798</v>
      </c>
    </row>
    <row spans="1:3" r="27">
      <c t="s" s="4" r="A27">
        <v>49</v>
      </c>
      <c t="n" s="6" r="B27">
        <v>101369</v>
      </c>
      <c t="n" s="6" r="C27">
        <v>76582</v>
      </c>
    </row>
    <row spans="1:3" r="28">
      <c t="s" s="4" r="A28">
        <v>50</v>
      </c>
      <c t="n" s="6" r="B28">
        <v>57257</v>
      </c>
      <c t="n" s="6" r="C28">
        <v>10713</v>
      </c>
    </row>
    <row spans="1:3" r="29">
      <c t="s" s="4" r="A29">
        <v>51</v>
      </c>
      <c t="n" s="6" r="B29">
        <v>2895153</v>
      </c>
      <c t="n" s="6" r="C29">
        <v>2644250</v>
      </c>
    </row>
    <row spans="1:3" r="30">
      <c t="s" s="4" r="A30">
        <v>52</v>
      </c>
      <c t="s" s="4" r="B30">
        <v>53</v>
      </c>
      <c t="s" s="4" r="C30">
        <v>53</v>
      </c>
    </row>
    <row spans="1:3" r="31">
      <c t="s" s="3" r="A31">
        <v>54</v>
      </c>
    </row>
    <row spans="1:3" r="32">
      <c t="s" s="4" r="A32">
        <v>55</v>
      </c>
      <c t="n" s="6" r="B32">
        <v>0</v>
      </c>
      <c t="n" s="6" r="C32">
        <v>0</v>
      </c>
    </row>
    <row spans="1:3" r="33">
      <c t="s" s="4" r="A33">
        <v>56</v>
      </c>
      <c t="n" s="6" r="B33">
        <v>41</v>
      </c>
      <c t="n" s="6" r="C33">
        <v>40</v>
      </c>
    </row>
    <row spans="1:3" r="34">
      <c t="s" s="4" r="A34">
        <v>57</v>
      </c>
      <c t="n" s="6" r="B34">
        <v>432949</v>
      </c>
      <c t="n" s="6" r="C34">
        <v>411687</v>
      </c>
    </row>
    <row spans="1:3" r="35">
      <c t="s" s="4" r="A35">
        <v>58</v>
      </c>
      <c t="n" s="6" r="B35">
        <v>-61631</v>
      </c>
      <c t="n" s="6" r="C35">
        <v>-51287</v>
      </c>
    </row>
    <row spans="1:3" r="36">
      <c t="s" s="4" r="A36">
        <v>59</v>
      </c>
      <c t="n" s="6" r="B36">
        <v>-64611</v>
      </c>
      <c t="n" s="6" r="C36">
        <v>-55237</v>
      </c>
    </row>
    <row spans="1:3" r="37">
      <c t="s" s="4" r="A37">
        <v>60</v>
      </c>
      <c t="n" s="6" r="B37">
        <v>1619997</v>
      </c>
      <c t="n" s="6" r="C37">
        <v>1494178</v>
      </c>
    </row>
    <row spans="1:3" r="38">
      <c t="s" s="4" r="A38">
        <v>61</v>
      </c>
      <c t="n" s="6" r="B38">
        <v>1926745</v>
      </c>
      <c t="n" s="6" r="C38">
        <v>1799381</v>
      </c>
    </row>
    <row spans="1:3" r="39">
      <c t="s" s="4" r="A39">
        <v>62</v>
      </c>
      <c t="n" s="6" r="B39">
        <v>38</v>
      </c>
      <c t="n" s="6" r="C39">
        <v>516</v>
      </c>
    </row>
    <row spans="1:3" r="40">
      <c t="s" s="4" r="A40">
        <v>63</v>
      </c>
      <c t="n" s="6" r="B40">
        <v>1926783</v>
      </c>
      <c t="n" s="6" r="C40">
        <v>1799897</v>
      </c>
    </row>
    <row spans="1:3" r="41">
      <c t="s" s="4" r="A41">
        <v>64</v>
      </c>
      <c t="n" s="7" r="B41">
        <v>4821936</v>
      </c>
      <c t="n" s="7" r="C41">
        <v>4444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2</v>
      </c>
    </row>
    <row spans="1:2" r="4">
      <c t="s" s="4" r="A4">
        <v>224</v>
      </c>
      <c t="s" s="4" r="B4">
        <v>225</v>
      </c>
    </row>
    <row spans="1:2" r="5">
      <c t="s" s="4" r="A5">
        <v>226</v>
      </c>
      <c t="s" s="4" r="B5">
        <v>227</v>
      </c>
    </row>
    <row spans="1:2" r="6">
      <c t="s" s="4" r="A6">
        <v>228</v>
      </c>
      <c t="s" s="4" r="B6">
        <v>229</v>
      </c>
    </row>
    <row spans="1:2" r="7">
      <c t="s" s="4" r="A7">
        <v>30</v>
      </c>
      <c t="s" s="4" r="B7">
        <v>230</v>
      </c>
    </row>
    <row spans="1:2" r="8">
      <c t="s" s="4" r="A8">
        <v>231</v>
      </c>
      <c t="s" s="4" r="B8">
        <v>232</v>
      </c>
    </row>
    <row spans="1:2" r="9">
      <c t="s" s="4" r="A9">
        <v>233</v>
      </c>
      <c t="s" s="4" r="B9">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5</v>
      </c>
      <c t="s" s="2" r="B1">
        <v>1</v>
      </c>
    </row>
    <row spans="1:2" r="2">
      <c t="s" s="2" r="B2">
        <v>2</v>
      </c>
    </row>
    <row spans="1:2" r="3">
      <c t="s" s="3" r="A3">
        <v>169</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173</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s="1" r="A1">
        <v>245</v>
      </c>
      <c t="s" s="2" r="B1">
        <v>1</v>
      </c>
    </row>
    <row spans="1:2" r="2">
      <c t="s" s="2" r="B2">
        <v>2</v>
      </c>
    </row>
    <row spans="1:2" r="3">
      <c t="s" s="3" r="A3">
        <v>176</v>
      </c>
    </row>
    <row spans="1:2" r="4">
      <c t="s" s="4" r="A4">
        <v>28</v>
      </c>
      <c t="s" s="4" r="B4">
        <v>246</v>
      </c>
    </row>
    <row spans="1:2" r="5">
      <c t="s" s="4" r="A5">
        <v>34</v>
      </c>
      <c t="s" s="4" r="B5">
        <v>247</v>
      </c>
    </row>
    <row spans="1:2" r="6">
      <c t="s" s="4" r="A6">
        <v>35</v>
      </c>
      <c t="s" s="4" r="B6">
        <v>248</v>
      </c>
    </row>
    <row spans="1:2" r="7">
      <c t="s" s="4" r="A7">
        <v>36</v>
      </c>
      <c t="s" s="4" r="B7">
        <v>249</v>
      </c>
    </row>
    <row spans="1:2" r="8">
      <c t="s" s="4" r="A8">
        <v>250</v>
      </c>
      <c t="s" s="4" r="B8">
        <v>251</v>
      </c>
    </row>
    <row spans="1:2" r="9">
      <c t="s" s="4" r="A9">
        <v>252</v>
      </c>
      <c t="s" s="4" r="B9">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4</v>
      </c>
      <c t="s" s="2" r="B1">
        <v>1</v>
      </c>
    </row>
    <row spans="1:2" r="2">
      <c t="s" s="2" r="B2">
        <v>2</v>
      </c>
    </row>
    <row spans="1:2" r="3">
      <c t="s" s="3" r="A3">
        <v>180</v>
      </c>
    </row>
    <row spans="1:2" r="4">
      <c t="s" s="4" r="A4">
        <v>255</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7</v>
      </c>
      <c t="s" s="2" r="B1">
        <v>1</v>
      </c>
    </row>
    <row spans="1:2" r="2">
      <c t="s" s="2" r="B2">
        <v>2</v>
      </c>
    </row>
    <row spans="1:2" r="3">
      <c t="s" s="3" r="A3">
        <v>184</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5</v>
      </c>
      <c t="s" s="2" r="B1">
        <v>2</v>
      </c>
      <c t="s" s="2" r="C1">
        <v>23</v>
      </c>
    </row>
    <row spans="1:3" r="2">
      <c t="s" s="3" r="A2">
        <v>66</v>
      </c>
    </row>
    <row spans="1:3" r="3">
      <c t="s" s="4" r="A3">
        <v>67</v>
      </c>
      <c t="n" s="8" r="B3">
        <v>0.001</v>
      </c>
      <c t="n" s="8" r="C3">
        <v>0.001</v>
      </c>
    </row>
    <row spans="1:3" r="4">
      <c t="s" s="4" r="A4">
        <v>68</v>
      </c>
      <c t="n" s="6" r="B4">
        <v>5000</v>
      </c>
      <c t="n" s="6" r="C4">
        <v>5000</v>
      </c>
    </row>
    <row spans="1:3" r="5">
      <c t="s" s="4" r="A5">
        <v>69</v>
      </c>
      <c t="n" s="6" r="B5">
        <v>0</v>
      </c>
      <c t="n" s="6" r="C5">
        <v>0</v>
      </c>
    </row>
    <row spans="1:3" r="6">
      <c t="s" s="4" r="A6">
        <v>70</v>
      </c>
      <c t="n" s="6" r="B6">
        <v>0</v>
      </c>
      <c t="n" s="6" r="C6">
        <v>0</v>
      </c>
    </row>
    <row spans="1:3" r="7">
      <c t="s" s="4" r="A7">
        <v>71</v>
      </c>
      <c t="n" s="8" r="B7">
        <v>0.001</v>
      </c>
      <c t="n" s="8" r="C7">
        <v>0.001</v>
      </c>
    </row>
    <row spans="1:3" r="8">
      <c t="s" s="4" r="A8">
        <v>72</v>
      </c>
      <c t="n" s="6" r="B8">
        <v>100000</v>
      </c>
      <c t="n" s="6" r="C8">
        <v>100000</v>
      </c>
    </row>
    <row spans="1:3" r="9">
      <c t="s" s="4" r="A9">
        <v>73</v>
      </c>
      <c t="n" s="6" r="B9">
        <v>40650</v>
      </c>
      <c t="n" s="6" r="C9">
        <v>40350</v>
      </c>
    </row>
    <row spans="1:3" r="10">
      <c t="s" s="4" r="A10">
        <v>74</v>
      </c>
      <c t="n" s="6" r="B10">
        <v>1289</v>
      </c>
      <c t="n" s="6" r="C10">
        <v>11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88</v>
      </c>
    </row>
    <row spans="1:2" r="4">
      <c t="s" s="4" r="A4">
        <v>261</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3</v>
      </c>
      <c t="s" s="2" r="B1">
        <v>1</v>
      </c>
    </row>
    <row spans="1:2" r="2">
      <c t="s" s="2" r="B2">
        <v>2</v>
      </c>
    </row>
    <row spans="1:2" r="3">
      <c t="s" s="3" r="A3">
        <v>192</v>
      </c>
    </row>
    <row spans="1:2" r="4">
      <c t="s" s="4" r="A4">
        <v>264</v>
      </c>
      <c t="s" s="4"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6</v>
      </c>
      <c t="s" s="2" r="B1">
        <v>1</v>
      </c>
    </row>
    <row spans="1:2" r="2">
      <c t="s" s="2" r="B2">
        <v>2</v>
      </c>
    </row>
    <row spans="1:2" r="3">
      <c t="s" s="3" r="A3">
        <v>196</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1</v>
      </c>
      <c t="s" s="2" r="B1">
        <v>1</v>
      </c>
    </row>
    <row spans="1:2" r="2">
      <c t="s" s="2" r="B2">
        <v>2</v>
      </c>
    </row>
    <row spans="1:2" r="3">
      <c t="s" s="3" r="A3">
        <v>200</v>
      </c>
    </row>
    <row spans="1:2" r="4">
      <c t="s" s="4" r="A4">
        <v>272</v>
      </c>
      <c t="s" s="4"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04</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9</v>
      </c>
      <c t="s" s="2" r="B1">
        <v>1</v>
      </c>
    </row>
    <row spans="1:2" r="2">
      <c t="s" s="2" r="B2">
        <v>2</v>
      </c>
    </row>
    <row spans="1:2" r="3">
      <c t="s" s="3" r="A3">
        <v>208</v>
      </c>
    </row>
    <row spans="1:2" r="4">
      <c t="s" s="4" r="A4">
        <v>280</v>
      </c>
      <c t="s" s="4" r="B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2</v>
      </c>
      <c t="s" s="2" r="B1">
        <v>1</v>
      </c>
    </row>
    <row spans="1:2" r="2">
      <c t="s" s="2" r="B2">
        <v>2</v>
      </c>
    </row>
    <row spans="1:2" r="3">
      <c t="s" s="3" r="A3">
        <v>216</v>
      </c>
    </row>
    <row spans="1:2" r="4">
      <c t="s" s="4" r="A4">
        <v>283</v>
      </c>
      <c t="s" s="4" r="B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20</v>
      </c>
    </row>
    <row spans="1:2" r="4">
      <c t="s" s="4" r="A4">
        <v>286</v>
      </c>
      <c t="s" s="4" r="B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spans="1:2" r="1">
      <c t="s" s="1" r="A1">
        <v>288</v>
      </c>
      <c t="s" s="2" r="B1">
        <v>1</v>
      </c>
    </row>
    <row spans="1:2" r="2">
      <c t="s" s="2" r="B2">
        <v>289</v>
      </c>
    </row>
    <row spans="1:2" r="3">
      <c t="s" s="3" r="A3">
        <v>162</v>
      </c>
    </row>
    <row spans="1:2" r="4">
      <c t="s" s="4" r="A4">
        <v>290</v>
      </c>
      <c t="n" s="6" r="B4">
        <v>2</v>
      </c>
    </row>
    <row spans="1:2" r="5">
      <c t="s" s="4" r="A5">
        <v>291</v>
      </c>
    </row>
    <row spans="1:2" r="6">
      <c t="s" s="3" r="A6">
        <v>292</v>
      </c>
    </row>
    <row spans="1:2" r="7">
      <c t="s" s="4" r="A7">
        <v>293</v>
      </c>
      <c t="n" s="6" r="B7">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4</v>
      </c>
      <c t="s" s="2" r="B1">
        <v>76</v>
      </c>
      <c t="s" s="2" r="D1">
        <v>1</v>
      </c>
    </row>
    <row spans="1:6" r="2">
      <c t="s" s="2" r="B2">
        <v>2</v>
      </c>
      <c t="s" s="2" r="C2">
        <v>77</v>
      </c>
      <c t="s" s="2" r="D2">
        <v>2</v>
      </c>
      <c t="s" s="2" r="E2">
        <v>77</v>
      </c>
      <c t="s" s="2" r="F2">
        <v>23</v>
      </c>
    </row>
    <row spans="1:6" r="3">
      <c t="s" s="4" r="A3">
        <v>295</v>
      </c>
    </row>
    <row spans="1:6" r="4">
      <c t="s" s="3" r="A4">
        <v>296</v>
      </c>
    </row>
    <row spans="1:6" r="5">
      <c t="s" s="4" r="A5">
        <v>297</v>
      </c>
      <c t="s" s="4" r="B5">
        <v>298</v>
      </c>
      <c t="s" s="4" r="D5">
        <v>299</v>
      </c>
    </row>
    <row spans="1:6" r="6">
      <c t="s" s="4" r="A6">
        <v>300</v>
      </c>
    </row>
    <row spans="1:6" r="7">
      <c t="s" s="3" r="A7">
        <v>296</v>
      </c>
    </row>
    <row spans="1:6" r="8">
      <c t="s" s="4" r="A8">
        <v>301</v>
      </c>
      <c t="n" s="6" r="B8">
        <v>1</v>
      </c>
      <c t="n" s="6" r="C8">
        <v>0</v>
      </c>
      <c t="n" s="6" r="D8">
        <v>1</v>
      </c>
      <c t="n" s="6" r="E8">
        <v>0</v>
      </c>
    </row>
    <row spans="1:6" r="9">
      <c t="s" s="4" r="A9">
        <v>302</v>
      </c>
    </row>
    <row spans="1:6" r="10">
      <c t="s" s="3" r="A10">
        <v>296</v>
      </c>
    </row>
    <row spans="1:6" r="11">
      <c t="s" s="4" r="A11">
        <v>297</v>
      </c>
      <c t="s" s="4" r="B11">
        <v>303</v>
      </c>
      <c t="s" s="4" r="C11">
        <v>304</v>
      </c>
      <c t="s" s="4" r="D11">
        <v>305</v>
      </c>
      <c t="s" s="4" r="E11">
        <v>306</v>
      </c>
    </row>
    <row spans="1:6" r="12">
      <c t="s" s="4" r="A12">
        <v>307</v>
      </c>
    </row>
    <row spans="1:6" r="13">
      <c t="s" s="3" r="A13">
        <v>296</v>
      </c>
    </row>
    <row spans="1:6" r="14">
      <c t="s" s="4" r="A14">
        <v>308</v>
      </c>
      <c t="n" s="6" r="B14">
        <v>0</v>
      </c>
      <c t="n" s="6" r="D14">
        <v>0</v>
      </c>
      <c t="n" s="6" r="F14">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3267287</v>
      </c>
      <c t="n" s="7" r="C4">
        <v>2976901</v>
      </c>
      <c t="n" s="7" r="D4">
        <v>9099762</v>
      </c>
      <c t="n" s="7" r="E4">
        <v>8756532</v>
      </c>
    </row>
    <row spans="1:5" r="5">
      <c t="s" s="4" r="A5">
        <v>80</v>
      </c>
      <c t="n" s="6" r="B5">
        <v>402527</v>
      </c>
      <c t="n" s="6" r="C5">
        <v>355636</v>
      </c>
      <c t="n" s="6" r="D5">
        <v>1075173</v>
      </c>
      <c t="n" s="6" r="E5">
        <v>1032248</v>
      </c>
    </row>
    <row spans="1:5" r="6">
      <c t="s" s="4" r="A6">
        <v>81</v>
      </c>
      <c t="n" s="6" r="B6">
        <v>3669814</v>
      </c>
      <c t="n" s="6" r="C6">
        <v>3332537</v>
      </c>
      <c t="n" s="6" r="D6">
        <v>10174935</v>
      </c>
      <c t="n" s="6" r="E6">
        <v>9788780</v>
      </c>
    </row>
    <row spans="1:5" r="7">
      <c t="s" s="3" r="A7">
        <v>82</v>
      </c>
    </row>
    <row spans="1:5" r="8">
      <c t="s" s="4" r="A8">
        <v>79</v>
      </c>
      <c t="n" s="6" r="B8">
        <v>-3096529</v>
      </c>
      <c t="n" s="6" r="C8">
        <v>-2816516</v>
      </c>
      <c t="n" s="6" r="D8">
        <v>-8608518</v>
      </c>
      <c t="n" s="6" r="E8">
        <v>-8264527</v>
      </c>
    </row>
    <row spans="1:5" r="9">
      <c t="s" s="4" r="A9">
        <v>80</v>
      </c>
      <c t="n" s="6" r="B9">
        <v>-247328</v>
      </c>
      <c t="n" s="6" r="C9">
        <v>-225243</v>
      </c>
      <c t="n" s="6" r="D9">
        <v>-662238</v>
      </c>
      <c t="n" s="6" r="E9">
        <v>-645198</v>
      </c>
    </row>
    <row spans="1:5" r="10">
      <c t="s" s="4" r="A10">
        <v>83</v>
      </c>
      <c t="n" s="6" r="B10">
        <v>325957</v>
      </c>
      <c t="n" s="6" r="C10">
        <v>290778</v>
      </c>
      <c t="n" s="6" r="D10">
        <v>904179</v>
      </c>
      <c t="n" s="6" r="E10">
        <v>879055</v>
      </c>
    </row>
    <row spans="1:5" r="11">
      <c t="s" s="4" r="A11">
        <v>84</v>
      </c>
      <c t="n" s="6" r="B11">
        <v>-227935</v>
      </c>
      <c t="n" s="6" r="C11">
        <v>-209499</v>
      </c>
      <c t="n" s="6" r="D11">
        <v>-655225</v>
      </c>
      <c t="n" s="6" r="E11">
        <v>-629468</v>
      </c>
    </row>
    <row spans="1:5" r="12">
      <c t="s" s="4" r="A12">
        <v>85</v>
      </c>
      <c t="n" s="6" r="B12">
        <v>98022</v>
      </c>
      <c t="n" s="6" r="C12">
        <v>81279</v>
      </c>
      <c t="n" s="6" r="D12">
        <v>248954</v>
      </c>
      <c t="n" s="6" r="E12">
        <v>249587</v>
      </c>
    </row>
    <row spans="1:5" r="13">
      <c t="s" s="4" r="A13">
        <v>86</v>
      </c>
      <c t="n" s="6" r="B13">
        <v>-7517</v>
      </c>
      <c t="n" s="6" r="C13">
        <v>-6794</v>
      </c>
      <c t="n" s="6" r="D13">
        <v>-20245</v>
      </c>
      <c t="n" s="6" r="E13">
        <v>-19050</v>
      </c>
    </row>
    <row spans="1:5" r="14">
      <c t="s" s="4" r="A14">
        <v>87</v>
      </c>
      <c t="n" s="6" r="B14">
        <v>-378</v>
      </c>
      <c t="n" s="6" r="C14">
        <v>-150</v>
      </c>
      <c t="n" s="6" r="D14">
        <v>4605</v>
      </c>
      <c t="n" s="6" r="E14">
        <v>-1667</v>
      </c>
    </row>
    <row spans="1:5" r="15">
      <c t="s" s="4" r="A15">
        <v>88</v>
      </c>
      <c t="n" s="6" r="B15">
        <v>90127</v>
      </c>
      <c t="n" s="6" r="C15">
        <v>74335</v>
      </c>
      <c t="n" s="6" r="D15">
        <v>233314</v>
      </c>
      <c t="n" s="6" r="E15">
        <v>228870</v>
      </c>
    </row>
    <row spans="1:5" r="16">
      <c t="s" s="4" r="A16">
        <v>89</v>
      </c>
      <c t="n" s="6" r="B16">
        <v>-31426</v>
      </c>
      <c t="n" s="6" r="C16">
        <v>-26164</v>
      </c>
      <c t="n" s="6" r="D16">
        <v>-83619</v>
      </c>
      <c t="n" s="6" r="E16">
        <v>-82487</v>
      </c>
    </row>
    <row spans="1:5" r="17">
      <c t="s" s="4" r="A17">
        <v>90</v>
      </c>
      <c t="n" s="6" r="B17">
        <v>58701</v>
      </c>
      <c t="n" s="6" r="C17">
        <v>48171</v>
      </c>
      <c t="n" s="6" r="D17">
        <v>149695</v>
      </c>
      <c t="n" s="6" r="E17">
        <v>146383</v>
      </c>
    </row>
    <row spans="1:5" r="18">
      <c t="s" s="4" r="A18">
        <v>91</v>
      </c>
      <c t="n" s="6" r="B18">
        <v>3</v>
      </c>
      <c t="n" s="6" r="C18">
        <v>0</v>
      </c>
      <c t="n" s="6" r="D18">
        <v>-67</v>
      </c>
      <c t="n" s="6" r="E18">
        <v>-15</v>
      </c>
    </row>
    <row spans="1:5" r="19">
      <c t="s" s="4" r="A19">
        <v>92</v>
      </c>
      <c t="n" s="7" r="B19">
        <v>58704</v>
      </c>
      <c t="n" s="7" r="C19">
        <v>48171</v>
      </c>
      <c t="n" s="7" r="D19">
        <v>149628</v>
      </c>
      <c t="n" s="7" r="E19">
        <v>146368</v>
      </c>
    </row>
    <row spans="1:5" r="20">
      <c t="s" s="3" r="A20">
        <v>93</v>
      </c>
    </row>
    <row spans="1:5" r="21">
      <c t="s" s="4" r="A21">
        <v>94</v>
      </c>
      <c t="n" s="9" r="B21">
        <v>1.48</v>
      </c>
      <c t="n" s="9" r="C21">
        <v>1.22</v>
      </c>
      <c t="n" s="9" r="D21">
        <v>3.77</v>
      </c>
      <c t="n" s="9" r="E21">
        <v>3.71</v>
      </c>
    </row>
    <row spans="1:5" r="22">
      <c t="s" s="4" r="A22">
        <v>95</v>
      </c>
      <c t="n" s="9" r="B22">
        <v>1.47</v>
      </c>
      <c t="n" s="9" r="C22">
        <v>1.21</v>
      </c>
      <c t="n" s="9" r="D22">
        <v>3.75</v>
      </c>
      <c t="n" s="9" r="E22">
        <v>3.68</v>
      </c>
    </row>
    <row spans="1:5" r="23">
      <c t="s" s="3" r="A23">
        <v>96</v>
      </c>
    </row>
    <row spans="1:5" r="24">
      <c t="s" s="4" r="A24">
        <v>97</v>
      </c>
      <c t="n" s="6" r="B24">
        <v>39346</v>
      </c>
      <c t="n" s="6" r="C24">
        <v>39082</v>
      </c>
      <c t="n" s="6" r="D24">
        <v>39285</v>
      </c>
      <c t="n" s="6" r="E24">
        <v>39035</v>
      </c>
    </row>
    <row spans="1:5" r="25">
      <c t="s" s="4" r="A25">
        <v>98</v>
      </c>
      <c t="n" s="6" r="B25">
        <v>39534</v>
      </c>
      <c t="n" s="6" r="C25">
        <v>39328</v>
      </c>
      <c t="n" s="6" r="D25">
        <v>39492</v>
      </c>
      <c t="n" s="6" r="E25">
        <v>39325</v>
      </c>
    </row>
    <row spans="1:5" r="26">
      <c t="s" s="4" r="A26">
        <v>99</v>
      </c>
      <c t="n" s="9" r="B26">
        <v>0.2</v>
      </c>
      <c t="n" s="9" r="C26">
        <v>0.13</v>
      </c>
      <c t="n" s="9" r="D26">
        <v>0.6</v>
      </c>
      <c t="n" s="9" r="E26">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309</v>
      </c>
      <c t="s" s="2" r="B1">
        <v>2</v>
      </c>
      <c t="s" s="2" r="C1">
        <v>310</v>
      </c>
      <c t="s" s="2" r="D1">
        <v>2</v>
      </c>
      <c t="s" s="2" r="E1">
        <v>77</v>
      </c>
      <c t="s" s="2" r="F1">
        <v>2</v>
      </c>
      <c t="s" s="2" r="G1">
        <v>77</v>
      </c>
    </row>
    <row spans="1:7" r="2">
      <c t="s" s="3" r="A2">
        <v>311</v>
      </c>
    </row>
    <row spans="1:7" r="3">
      <c t="s" s="4" r="A3">
        <v>312</v>
      </c>
      <c t="n" s="7" r="D3">
        <v>402527</v>
      </c>
      <c t="n" s="7" r="E3">
        <v>355636</v>
      </c>
      <c t="n" s="7" r="F3">
        <v>1075173</v>
      </c>
      <c t="n" s="7" r="G3">
        <v>1032248</v>
      </c>
    </row>
    <row spans="1:7" r="4">
      <c t="s" s="4" r="A4">
        <v>102</v>
      </c>
      <c t="n" s="6" r="D4">
        <v>58704</v>
      </c>
      <c t="n" s="7" r="E4">
        <v>48171</v>
      </c>
      <c t="n" s="6" r="F4">
        <v>149628</v>
      </c>
      <c t="n" s="7" r="G4">
        <v>146368</v>
      </c>
    </row>
    <row spans="1:7" r="5">
      <c t="s" s="4" r="A5">
        <v>313</v>
      </c>
    </row>
    <row spans="1:7" r="6">
      <c t="s" s="3" r="A6">
        <v>311</v>
      </c>
    </row>
    <row spans="1:7" r="7">
      <c t="s" s="4" r="A7">
        <v>314</v>
      </c>
      <c t="s" s="4" r="C7">
        <v>315</v>
      </c>
    </row>
    <row spans="1:7" r="8">
      <c t="s" s="4" r="A8">
        <v>316</v>
      </c>
      <c t="n" s="7" r="C8">
        <v>435635</v>
      </c>
    </row>
    <row spans="1:7" r="9">
      <c t="s" s="4" r="A9">
        <v>317</v>
      </c>
      <c t="n" s="7" r="B9">
        <v>425903</v>
      </c>
    </row>
    <row spans="1:7" r="10">
      <c t="s" s="4" r="A10">
        <v>318</v>
      </c>
      <c t="n" s="7" r="B10">
        <v>9732</v>
      </c>
    </row>
    <row spans="1:7" r="11">
      <c t="s" s="4" r="A11">
        <v>312</v>
      </c>
      <c t="n" s="6" r="D11">
        <v>36163</v>
      </c>
      <c t="n" s="6" r="F11">
        <v>36163</v>
      </c>
    </row>
    <row spans="1:7" r="12">
      <c t="s" s="4" r="A12">
        <v>102</v>
      </c>
      <c t="n" s="6" r="D12">
        <v>917</v>
      </c>
      <c t="n" s="6" r="F12">
        <v>917</v>
      </c>
    </row>
    <row spans="1:7" r="13">
      <c t="s" s="4" r="A13">
        <v>319</v>
      </c>
    </row>
    <row spans="1:7" r="14">
      <c t="s" s="3" r="A14">
        <v>311</v>
      </c>
    </row>
    <row spans="1:7" r="15">
      <c t="s" s="4" r="A15">
        <v>320</v>
      </c>
      <c t="n" s="7" r="D15">
        <v>2722</v>
      </c>
      <c t="n" s="7" r="F15">
        <v>27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1</v>
      </c>
      <c t="s" s="2" r="B1">
        <v>2</v>
      </c>
      <c t="s" s="2" r="C1">
        <v>310</v>
      </c>
      <c t="s" s="2" r="D1">
        <v>23</v>
      </c>
    </row>
    <row spans="1:4" r="2">
      <c t="s" s="3" r="A2">
        <v>311</v>
      </c>
    </row>
    <row spans="1:4" r="3">
      <c t="s" s="4" r="A3">
        <v>35</v>
      </c>
      <c t="n" s="7" r="B3">
        <v>519704</v>
      </c>
      <c t="n" s="7" r="D3">
        <v>298785</v>
      </c>
    </row>
    <row spans="1:4" r="4">
      <c t="s" s="4" r="A4">
        <v>313</v>
      </c>
    </row>
    <row spans="1:4" r="5">
      <c t="s" s="3" r="A5">
        <v>311</v>
      </c>
    </row>
    <row spans="1:4" r="6">
      <c t="s" s="4" r="A6">
        <v>25</v>
      </c>
      <c t="n" s="7" r="C6">
        <v>21419</v>
      </c>
    </row>
    <row spans="1:4" r="7">
      <c t="s" s="4" r="A7">
        <v>26</v>
      </c>
      <c t="n" s="6" r="C7">
        <v>2199</v>
      </c>
    </row>
    <row spans="1:4" r="8">
      <c t="s" s="4" r="A8">
        <v>322</v>
      </c>
      <c t="n" s="6" r="C8">
        <v>92875</v>
      </c>
    </row>
    <row spans="1:4" r="9">
      <c t="s" s="4" r="A9">
        <v>32</v>
      </c>
      <c t="n" s="6" r="C9">
        <v>23868</v>
      </c>
    </row>
    <row spans="1:4" r="10">
      <c t="s" s="4" r="A10">
        <v>323</v>
      </c>
      <c t="n" s="6" r="C10">
        <v>21495</v>
      </c>
    </row>
    <row spans="1:4" r="11">
      <c t="s" s="4" r="A11">
        <v>35</v>
      </c>
      <c t="n" s="6" r="C11">
        <v>221377</v>
      </c>
    </row>
    <row spans="1:4" r="12">
      <c t="s" s="4" r="A12">
        <v>324</v>
      </c>
      <c t="n" s="6" r="C12">
        <v>147050</v>
      </c>
    </row>
    <row spans="1:4" r="13">
      <c t="s" s="4" r="A13">
        <v>38</v>
      </c>
      <c t="n" s="6" r="C13">
        <v>2819</v>
      </c>
    </row>
    <row spans="1:4" r="14">
      <c t="s" s="4" r="A14">
        <v>41</v>
      </c>
      <c t="n" s="6" r="C14">
        <v>-7974</v>
      </c>
    </row>
    <row spans="1:4" r="15">
      <c t="s" s="4" r="A15">
        <v>42</v>
      </c>
      <c t="n" s="6" r="C15">
        <v>-1985</v>
      </c>
    </row>
    <row spans="1:4" r="16">
      <c t="s" s="4" r="A16">
        <v>44</v>
      </c>
      <c t="n" s="6" r="C16">
        <v>-22726</v>
      </c>
    </row>
    <row spans="1:4" r="17">
      <c t="s" s="4" r="A17">
        <v>45</v>
      </c>
      <c t="n" s="6" r="C17">
        <v>-16473</v>
      </c>
    </row>
    <row spans="1:4" r="18">
      <c t="s" s="4" r="A18">
        <v>49</v>
      </c>
      <c t="n" s="6" r="C18">
        <v>-146</v>
      </c>
    </row>
    <row spans="1:4" r="19">
      <c t="s" s="4" r="A19">
        <v>325</v>
      </c>
      <c t="n" s="6" r="C19">
        <v>-48163</v>
      </c>
    </row>
    <row spans="1:4" r="20">
      <c t="s" s="4" r="A20">
        <v>326</v>
      </c>
      <c t="n" s="7" r="C20">
        <v>4356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27</v>
      </c>
      <c t="s" s="2" r="B1">
        <v>328</v>
      </c>
    </row>
    <row spans="1:2" r="2">
      <c t="s" s="3" r="A2">
        <v>329</v>
      </c>
    </row>
    <row spans="1:2" r="3">
      <c t="s" s="4" r="A3">
        <v>330</v>
      </c>
      <c t="n" s="7" r="B3">
        <v>147050</v>
      </c>
    </row>
    <row spans="1:2" r="4">
      <c t="s" s="4" r="A4">
        <v>331</v>
      </c>
    </row>
    <row spans="1:2" r="5">
      <c t="s" s="3" r="A5">
        <v>329</v>
      </c>
    </row>
    <row spans="1:2" r="6">
      <c t="s" s="4" r="A6">
        <v>330</v>
      </c>
      <c t="n" s="7" r="B6">
        <v>130000</v>
      </c>
    </row>
    <row spans="1:2" r="7">
      <c t="s" s="4" r="A7">
        <v>332</v>
      </c>
      <c t="s" s="4" r="B7">
        <v>333</v>
      </c>
    </row>
    <row spans="1:2" r="8">
      <c t="s" s="4" r="A8">
        <v>334</v>
      </c>
    </row>
    <row spans="1:2" r="9">
      <c t="s" s="3" r="A9">
        <v>329</v>
      </c>
    </row>
    <row spans="1:2" r="10">
      <c t="s" s="4" r="A10">
        <v>330</v>
      </c>
      <c t="n" s="7" r="B10">
        <v>15300</v>
      </c>
    </row>
    <row spans="1:2" r="11">
      <c t="s" s="4" r="A11">
        <v>332</v>
      </c>
      <c t="s" s="4" r="B11">
        <v>335</v>
      </c>
    </row>
    <row spans="1:2" r="12">
      <c t="s" s="4" r="A12">
        <v>336</v>
      </c>
    </row>
    <row spans="1:2" r="13">
      <c t="s" s="3" r="A13">
        <v>329</v>
      </c>
    </row>
    <row spans="1:2" r="14">
      <c t="s" s="4" r="A14">
        <v>330</v>
      </c>
      <c t="n" s="7" r="B14">
        <v>1750</v>
      </c>
    </row>
    <row spans="1:2" r="15">
      <c t="s" s="4" r="A15">
        <v>332</v>
      </c>
      <c t="s" s="4" r="B15">
        <v>3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76</v>
      </c>
      <c t="s" s="2" r="D1">
        <v>1</v>
      </c>
    </row>
    <row spans="1:5" r="2">
      <c t="s" s="2" r="B2">
        <v>2</v>
      </c>
      <c t="s" s="2" r="C2">
        <v>77</v>
      </c>
      <c t="s" s="2" r="D2">
        <v>2</v>
      </c>
      <c t="s" s="2" r="E2">
        <v>77</v>
      </c>
    </row>
    <row spans="1:5" r="3">
      <c t="s" s="3" r="A3">
        <v>339</v>
      </c>
    </row>
    <row spans="1:5" r="4">
      <c t="s" s="4" r="A4">
        <v>340</v>
      </c>
      <c t="n" s="6" r="B4">
        <v>3</v>
      </c>
      <c t="n" s="6" r="C4">
        <v>1</v>
      </c>
      <c t="n" s="6" r="D4">
        <v>51</v>
      </c>
      <c t="n" s="6" r="E4">
        <v>67</v>
      </c>
    </row>
    <row spans="1:5" r="5">
      <c t="s" s="4" r="A5">
        <v>341</v>
      </c>
      <c t="n" s="7" r="B5">
        <v>251</v>
      </c>
      <c t="n" s="7" r="C5">
        <v>90</v>
      </c>
      <c t="n" s="7" r="D5">
        <v>4250</v>
      </c>
      <c t="n" s="7" r="E5">
        <v>5163</v>
      </c>
    </row>
    <row spans="1:5" r="6">
      <c t="s" s="4" r="A6">
        <v>342</v>
      </c>
      <c t="n" s="6" r="B6">
        <v>3424</v>
      </c>
      <c t="n" s="6" r="C6">
        <v>3301</v>
      </c>
      <c t="n" s="6" r="D6">
        <v>10654</v>
      </c>
      <c t="n" s="6" r="E6">
        <v>10678</v>
      </c>
    </row>
    <row spans="1:5" r="7">
      <c t="s" s="4" r="A7">
        <v>343</v>
      </c>
      <c t="n" s="6" r="B7">
        <v>-1183</v>
      </c>
      <c t="n" s="6" r="C7">
        <v>-1159</v>
      </c>
      <c t="n" s="6" r="D7">
        <v>-3818</v>
      </c>
      <c t="n" s="6" r="E7">
        <v>-3848</v>
      </c>
    </row>
    <row spans="1:5" r="8">
      <c t="s" s="4" r="A8">
        <v>344</v>
      </c>
      <c t="n" s="6" r="B8">
        <v>2241</v>
      </c>
      <c t="n" s="6" r="C8">
        <v>2142</v>
      </c>
      <c t="n" s="6" r="D8">
        <v>6836</v>
      </c>
      <c t="n" s="6" r="E8">
        <v>6830</v>
      </c>
    </row>
    <row spans="1:5" r="9">
      <c t="s" s="4" r="A9">
        <v>345</v>
      </c>
    </row>
    <row spans="1:5" r="10">
      <c t="s" s="3" r="A10">
        <v>339</v>
      </c>
    </row>
    <row spans="1:5" r="11">
      <c t="s" s="4" r="A11">
        <v>342</v>
      </c>
      <c t="n" s="6" r="B11">
        <v>101</v>
      </c>
      <c t="n" s="6" r="C11">
        <v>158</v>
      </c>
      <c t="n" s="6" r="D11">
        <v>347</v>
      </c>
      <c t="n" s="6" r="E11">
        <v>579</v>
      </c>
    </row>
    <row spans="1:5" r="12">
      <c t="s" s="4" r="A12">
        <v>346</v>
      </c>
    </row>
    <row spans="1:5" r="13">
      <c t="s" s="3" r="A13">
        <v>339</v>
      </c>
    </row>
    <row spans="1:5" r="14">
      <c t="s" s="4" r="A14">
        <v>342</v>
      </c>
      <c t="n" s="7" r="B14">
        <v>3323</v>
      </c>
      <c t="n" s="7" r="C14">
        <v>3143</v>
      </c>
      <c t="n" s="7" r="D14">
        <v>10307</v>
      </c>
      <c t="n" s="7" r="E14">
        <v>10099</v>
      </c>
    </row>
    <row spans="1:5" r="15">
      <c t="s" s="4" r="A15">
        <v>347</v>
      </c>
    </row>
    <row spans="1:5" r="16">
      <c t="s" s="3" r="A16">
        <v>339</v>
      </c>
    </row>
    <row spans="1:5" r="17">
      <c t="s" s="4" r="A17">
        <v>340</v>
      </c>
      <c t="n" s="6" r="B17">
        <v>2</v>
      </c>
      <c t="n" s="6" r="C17">
        <v>1</v>
      </c>
      <c t="n" s="6" r="D17">
        <v>16</v>
      </c>
      <c t="n" s="6" r="E17">
        <v>18</v>
      </c>
    </row>
    <row spans="1:5" r="18">
      <c t="s" s="4" r="A18">
        <v>341</v>
      </c>
      <c t="n" s="7" r="B18">
        <v>175</v>
      </c>
      <c t="n" s="7" r="C18">
        <v>90</v>
      </c>
      <c t="n" s="7" r="D18">
        <v>1410</v>
      </c>
      <c t="n" s="7" r="E18">
        <v>1364</v>
      </c>
    </row>
    <row spans="1:5" r="19">
      <c t="s" s="4" r="A19">
        <v>348</v>
      </c>
    </row>
    <row spans="1:5" r="20">
      <c t="s" s="3" r="A20">
        <v>339</v>
      </c>
    </row>
    <row spans="1:5" r="21">
      <c t="s" s="4" r="A21">
        <v>340</v>
      </c>
      <c t="n" s="6" r="B21">
        <v>1</v>
      </c>
      <c t="n" s="6" r="C21">
        <v>0</v>
      </c>
      <c t="n" s="6" r="D21">
        <v>35</v>
      </c>
      <c t="n" s="6" r="E21">
        <v>49</v>
      </c>
    </row>
    <row spans="1:5" r="22">
      <c t="s" s="4" r="A22">
        <v>341</v>
      </c>
      <c t="n" s="7" r="B22">
        <v>76</v>
      </c>
      <c t="n" s="7" r="C22">
        <v>0</v>
      </c>
      <c t="n" s="7" r="D22">
        <v>2840</v>
      </c>
      <c t="n" s="7" r="E22">
        <v>37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3</v>
      </c>
    </row>
    <row spans="1:3" r="2">
      <c t="s" s="3" r="A2">
        <v>28</v>
      </c>
    </row>
    <row spans="1:3" r="3">
      <c t="s" s="4" r="A3">
        <v>322</v>
      </c>
      <c t="n" s="7" r="B3">
        <v>1709250</v>
      </c>
      <c t="n" s="7" r="C3">
        <v>1818123</v>
      </c>
    </row>
    <row spans="1:3" r="4">
      <c t="s" s="4" r="A4">
        <v>350</v>
      </c>
      <c t="n" s="6" r="B4">
        <v>-13999</v>
      </c>
      <c t="n" s="6" r="C4">
        <v>-14417</v>
      </c>
    </row>
    <row spans="1:3" r="5">
      <c t="s" s="4" r="A5">
        <v>351</v>
      </c>
      <c t="n" s="6" r="B5">
        <v>-44177</v>
      </c>
      <c t="n" s="6" r="C5">
        <v>-44215</v>
      </c>
    </row>
    <row spans="1:3" r="6">
      <c t="s" s="4" r="A6">
        <v>28</v>
      </c>
      <c t="n" s="7" r="B6">
        <v>1651074</v>
      </c>
      <c t="n" s="7" r="C6">
        <v>17594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3</v>
      </c>
    </row>
    <row spans="1:3" r="2">
      <c t="s" s="3" r="A2">
        <v>353</v>
      </c>
    </row>
    <row spans="1:3" r="3">
      <c t="s" s="4" r="A3">
        <v>354</v>
      </c>
      <c t="n" s="7" r="B3">
        <v>547192</v>
      </c>
      <c t="n" s="7" r="C3">
        <v>449053</v>
      </c>
    </row>
    <row spans="1:3" r="4">
      <c t="s" s="4" r="A4">
        <v>355</v>
      </c>
      <c t="n" s="6" r="B4">
        <v>-231953</v>
      </c>
      <c t="n" s="6" r="C4">
        <v>-200426</v>
      </c>
    </row>
    <row spans="1:3" r="5">
      <c t="s" s="4" r="A5">
        <v>34</v>
      </c>
      <c t="n" s="6" r="B5">
        <v>315239</v>
      </c>
      <c t="n" s="6" r="C5">
        <v>248627</v>
      </c>
    </row>
    <row spans="1:3" r="6">
      <c t="s" s="4" r="A6">
        <v>356</v>
      </c>
    </row>
    <row spans="1:3" r="7">
      <c t="s" s="3" r="A7">
        <v>353</v>
      </c>
    </row>
    <row spans="1:3" r="8">
      <c t="s" s="4" r="A8">
        <v>354</v>
      </c>
      <c t="n" s="6" r="B8">
        <v>23333</v>
      </c>
      <c t="n" s="6" r="C8">
        <v>21581</v>
      </c>
    </row>
    <row spans="1:3" r="9">
      <c t="s" s="4" r="A9">
        <v>357</v>
      </c>
    </row>
    <row spans="1:3" r="10">
      <c t="s" s="3" r="A10">
        <v>353</v>
      </c>
    </row>
    <row spans="1:3" r="11">
      <c t="s" s="4" r="A11">
        <v>354</v>
      </c>
      <c t="n" s="6" r="B11">
        <v>243951</v>
      </c>
      <c t="n" s="6" r="C11">
        <v>202310</v>
      </c>
    </row>
    <row spans="1:3" r="12">
      <c t="s" s="4" r="A12">
        <v>358</v>
      </c>
    </row>
    <row spans="1:3" r="13">
      <c t="s" s="3" r="A13">
        <v>353</v>
      </c>
    </row>
    <row spans="1:3" r="14">
      <c t="s" s="4" r="A14">
        <v>354</v>
      </c>
      <c t="n" s="6" r="B14">
        <v>52697</v>
      </c>
      <c t="n" s="6" r="C14">
        <v>45470</v>
      </c>
    </row>
    <row spans="1:3" r="15">
      <c t="s" s="4" r="A15">
        <v>359</v>
      </c>
    </row>
    <row spans="1:3" r="16">
      <c t="s" s="3" r="A16">
        <v>353</v>
      </c>
    </row>
    <row spans="1:3" r="17">
      <c t="s" s="4" r="A17">
        <v>354</v>
      </c>
      <c t="n" s="6" r="B17">
        <v>216544</v>
      </c>
      <c t="n" s="6" r="C17">
        <v>167893</v>
      </c>
    </row>
    <row spans="1:3" r="18">
      <c t="s" s="4" r="A18">
        <v>360</v>
      </c>
    </row>
    <row spans="1:3" r="19">
      <c t="s" s="3" r="A19">
        <v>353</v>
      </c>
    </row>
    <row spans="1:3" r="20">
      <c t="s" s="4" r="A20">
        <v>354</v>
      </c>
      <c t="n" s="7" r="B20">
        <v>10667</v>
      </c>
      <c t="n" s="7" r="C20">
        <v>117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21"/>
    <col customWidth="1" max="3" min="3" width="4"/>
  </cols>
  <sheetData>
    <row spans="1:3" r="1">
      <c t="s" s="1" r="A1">
        <v>361</v>
      </c>
      <c t="s" s="2" r="B1">
        <v>1</v>
      </c>
    </row>
    <row spans="1:3" r="2">
      <c t="s" s="2" r="B2">
        <v>362</v>
      </c>
    </row>
    <row spans="1:3" r="3">
      <c t="s" s="3" r="A3">
        <v>363</v>
      </c>
    </row>
    <row spans="1:3" r="4">
      <c t="s" s="4" r="A4">
        <v>364</v>
      </c>
      <c t="n" s="7" r="B4">
        <v>298785</v>
      </c>
    </row>
    <row spans="1:3" r="5">
      <c t="s" s="4" r="A5">
        <v>365</v>
      </c>
      <c t="n" s="6" r="B5">
        <v>221377</v>
      </c>
      <c t="s" s="4" r="C5">
        <v>138</v>
      </c>
    </row>
    <row spans="1:3" r="6">
      <c t="s" s="4" r="A6">
        <v>366</v>
      </c>
      <c t="n" s="6" r="B6">
        <v>-458</v>
      </c>
    </row>
    <row spans="1:3" r="7">
      <c t="s" s="4" r="A7">
        <v>367</v>
      </c>
      <c t="n" s="6" r="B7">
        <v>519704</v>
      </c>
    </row>
    <row spans="1:3" r="8">
      <c t="s" s="4" r="A8">
        <v>368</v>
      </c>
    </row>
    <row spans="1:3" r="9">
      <c t="s" s="3" r="A9">
        <v>363</v>
      </c>
    </row>
    <row spans="1:3" r="10">
      <c t="s" s="4" r="A10">
        <v>364</v>
      </c>
      <c t="n" s="6" r="B10">
        <v>95947</v>
      </c>
    </row>
    <row spans="1:3" r="11">
      <c t="s" s="4" r="A11">
        <v>365</v>
      </c>
      <c t="n" s="6" r="B11">
        <v>0</v>
      </c>
      <c t="s" s="4" r="C11">
        <v>138</v>
      </c>
    </row>
    <row spans="1:3" r="12">
      <c t="s" s="4" r="A12">
        <v>366</v>
      </c>
      <c t="n" s="6" r="B12">
        <v>2841</v>
      </c>
    </row>
    <row spans="1:3" r="13">
      <c t="s" s="4" r="A13">
        <v>367</v>
      </c>
      <c t="n" s="6" r="B13">
        <v>98788</v>
      </c>
    </row>
    <row spans="1:3" r="14">
      <c t="s" s="4" r="A14">
        <v>291</v>
      </c>
    </row>
    <row spans="1:3" r="15">
      <c t="s" s="3" r="A15">
        <v>363</v>
      </c>
    </row>
    <row spans="1:3" r="16">
      <c t="s" s="4" r="A16">
        <v>364</v>
      </c>
      <c t="n" s="6" r="B16">
        <v>202838</v>
      </c>
    </row>
    <row spans="1:3" r="17">
      <c t="s" s="4" r="A17">
        <v>365</v>
      </c>
      <c t="n" s="6" r="B17">
        <v>221377</v>
      </c>
      <c t="s" s="4" r="C17">
        <v>138</v>
      </c>
    </row>
    <row spans="1:3" r="18">
      <c t="s" s="4" r="A18">
        <v>366</v>
      </c>
      <c t="n" s="6" r="B18">
        <v>-3299</v>
      </c>
    </row>
    <row spans="1:3" r="19">
      <c t="s" s="4" r="A19">
        <v>367</v>
      </c>
      <c t="n" s="7" r="B19">
        <v>420916</v>
      </c>
    </row>
    <row spans="1:3" r="20">
      <c t="n" r="A20"/>
    </row>
    <row spans="1:3" r="21">
      <c t="s" s="4" r="A21">
        <v>138</v>
      </c>
      <c t="s" s="4" r="B21">
        <v>369</v>
      </c>
    </row>
  </sheetData>
  <mergeCells count="5">
    <mergeCell ref="A1:A2"/>
    <mergeCell ref="B1:C1"/>
    <mergeCell ref="B2:C2"/>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0</v>
      </c>
      <c t="s" s="2" r="B1">
        <v>76</v>
      </c>
      <c t="s" s="2" r="D1">
        <v>1</v>
      </c>
    </row>
    <row spans="1:6" r="2">
      <c t="s" s="2" r="B2">
        <v>2</v>
      </c>
      <c t="s" s="2" r="C2">
        <v>77</v>
      </c>
      <c t="s" s="2" r="D2">
        <v>2</v>
      </c>
      <c t="s" s="2" r="E2">
        <v>77</v>
      </c>
      <c t="s" s="2" r="F2">
        <v>23</v>
      </c>
    </row>
    <row spans="1:6" r="3">
      <c t="s" s="3" r="A3">
        <v>371</v>
      </c>
    </row>
    <row spans="1:6" r="4">
      <c t="s" s="4" r="A4">
        <v>372</v>
      </c>
      <c t="n" s="7" r="B4">
        <v>463345</v>
      </c>
      <c t="n" s="7" r="D4">
        <v>463345</v>
      </c>
      <c t="n" s="7" r="F4">
        <v>328035</v>
      </c>
    </row>
    <row spans="1:6" r="5">
      <c t="s" s="4" r="A5">
        <v>373</v>
      </c>
      <c t="n" s="6" r="B5">
        <v>-188484</v>
      </c>
      <c t="n" s="6" r="D5">
        <v>-188484</v>
      </c>
      <c t="n" s="6" r="F5">
        <v>-161468</v>
      </c>
    </row>
    <row spans="1:6" r="6">
      <c t="s" s="4" r="A6">
        <v>374</v>
      </c>
      <c t="n" s="6" r="B6">
        <v>274861</v>
      </c>
      <c t="n" s="6" r="D6">
        <v>274861</v>
      </c>
      <c t="n" s="6" r="F6">
        <v>166567</v>
      </c>
    </row>
    <row spans="1:6" r="7">
      <c t="s" s="4" r="A7">
        <v>375</v>
      </c>
      <c t="n" s="6" r="B7">
        <v>13011</v>
      </c>
      <c t="n" s="7" r="C7">
        <v>13716</v>
      </c>
      <c t="n" s="6" r="D7">
        <v>36509</v>
      </c>
      <c t="n" s="7" r="E7">
        <v>41771</v>
      </c>
    </row>
    <row spans="1:6" r="8">
      <c t="s" s="3" r="A8">
        <v>376</v>
      </c>
    </row>
    <row spans="1:6" r="9">
      <c t="s" s="4" r="A9">
        <v>377</v>
      </c>
      <c t="n" s="6" r="B9">
        <v>19001</v>
      </c>
      <c t="n" s="6" r="D9">
        <v>19001</v>
      </c>
    </row>
    <row spans="1:6" r="10">
      <c t="s" s="4" r="A10">
        <v>378</v>
      </c>
      <c t="n" s="6" r="B10">
        <v>57469</v>
      </c>
      <c t="n" s="6" r="D10">
        <v>57469</v>
      </c>
    </row>
    <row spans="1:6" r="11">
      <c t="s" s="4" r="A11">
        <v>379</v>
      </c>
      <c t="n" s="6" r="B11">
        <v>48244</v>
      </c>
      <c t="n" s="6" r="D11">
        <v>48244</v>
      </c>
    </row>
    <row spans="1:6" r="12">
      <c t="s" s="4" r="A12">
        <v>380</v>
      </c>
      <c t="n" s="6" r="B12">
        <v>37660</v>
      </c>
      <c t="n" s="6" r="D12">
        <v>37660</v>
      </c>
    </row>
    <row spans="1:6" r="13">
      <c t="s" s="4" r="A13">
        <v>381</v>
      </c>
      <c t="n" s="6" r="B13">
        <v>32288</v>
      </c>
      <c t="n" s="6" r="D13">
        <v>32288</v>
      </c>
    </row>
    <row spans="1:6" r="14">
      <c t="s" s="4" r="A14">
        <v>382</v>
      </c>
      <c t="n" s="6" r="B14">
        <v>80199</v>
      </c>
      <c t="n" s="6" r="D14">
        <v>80199</v>
      </c>
    </row>
    <row spans="1:6" r="15">
      <c t="s" s="4" r="A15">
        <v>383</v>
      </c>
      <c t="n" s="6" r="B15">
        <v>274861</v>
      </c>
      <c t="n" s="6" r="D15">
        <v>274861</v>
      </c>
    </row>
    <row spans="1:6" r="16">
      <c t="s" s="4" r="A16">
        <v>384</v>
      </c>
    </row>
    <row spans="1:6" r="17">
      <c t="s" s="3" r="A17">
        <v>371</v>
      </c>
    </row>
    <row spans="1:6" r="18">
      <c t="s" s="4" r="A18">
        <v>372</v>
      </c>
      <c t="n" s="6" r="B18">
        <v>396072</v>
      </c>
      <c t="n" s="6" r="D18">
        <v>396072</v>
      </c>
      <c t="n" s="6" r="F18">
        <v>277122</v>
      </c>
    </row>
    <row spans="1:6" r="19">
      <c t="s" s="4" r="A19">
        <v>373</v>
      </c>
      <c t="n" s="6" r="B19">
        <v>-146094</v>
      </c>
      <c t="n" s="6" r="D19">
        <v>-146094</v>
      </c>
      <c t="n" s="6" r="F19">
        <v>-120478</v>
      </c>
    </row>
    <row spans="1:6" r="20">
      <c t="s" s="4" r="A20">
        <v>374</v>
      </c>
      <c t="n" s="6" r="B20">
        <v>249978</v>
      </c>
      <c t="n" s="6" r="D20">
        <v>249978</v>
      </c>
      <c t="n" s="6" r="F20">
        <v>156644</v>
      </c>
    </row>
    <row spans="1:6" r="21">
      <c t="s" s="4" r="A21">
        <v>385</v>
      </c>
    </row>
    <row spans="1:6" r="22">
      <c t="s" s="3" r="A22">
        <v>371</v>
      </c>
    </row>
    <row spans="1:6" r="23">
      <c t="s" s="4" r="A23">
        <v>372</v>
      </c>
      <c t="n" s="6" r="B23">
        <v>36815</v>
      </c>
      <c t="n" s="6" r="D23">
        <v>36815</v>
      </c>
      <c t="n" s="6" r="F23">
        <v>36815</v>
      </c>
    </row>
    <row spans="1:6" r="24">
      <c t="s" s="4" r="A24">
        <v>373</v>
      </c>
      <c t="n" s="6" r="B24">
        <v>-34409</v>
      </c>
      <c t="n" s="6" r="D24">
        <v>-34409</v>
      </c>
      <c t="n" s="6" r="F24">
        <v>-33255</v>
      </c>
    </row>
    <row spans="1:6" r="25">
      <c t="s" s="4" r="A25">
        <v>374</v>
      </c>
      <c t="n" s="6" r="B25">
        <v>2406</v>
      </c>
      <c t="n" s="6" r="D25">
        <v>2406</v>
      </c>
      <c t="n" s="6" r="F25">
        <v>3560</v>
      </c>
    </row>
    <row spans="1:6" r="26">
      <c t="s" s="4" r="A26">
        <v>334</v>
      </c>
    </row>
    <row spans="1:6" r="27">
      <c t="s" s="3" r="A27">
        <v>371</v>
      </c>
    </row>
    <row spans="1:6" r="28">
      <c t="s" s="4" r="A28">
        <v>372</v>
      </c>
      <c t="n" s="6" r="B28">
        <v>22800</v>
      </c>
      <c t="n" s="6" r="D28">
        <v>22800</v>
      </c>
      <c t="n" s="6" r="F28">
        <v>7500</v>
      </c>
    </row>
    <row spans="1:6" r="29">
      <c t="s" s="4" r="A29">
        <v>373</v>
      </c>
      <c t="n" s="6" r="B29">
        <v>-2750</v>
      </c>
      <c t="n" s="6" r="D29">
        <v>-2750</v>
      </c>
      <c t="n" s="6" r="F29">
        <v>-2000</v>
      </c>
    </row>
    <row spans="1:6" r="30">
      <c t="s" s="4" r="A30">
        <v>374</v>
      </c>
      <c t="n" s="6" r="B30">
        <v>20050</v>
      </c>
      <c t="n" s="6" r="D30">
        <v>20050</v>
      </c>
      <c t="n" s="6" r="F30">
        <v>5500</v>
      </c>
    </row>
    <row spans="1:6" r="31">
      <c t="s" s="4" r="A31">
        <v>386</v>
      </c>
    </row>
    <row spans="1:6" r="32">
      <c t="s" s="3" r="A32">
        <v>371</v>
      </c>
    </row>
    <row spans="1:6" r="33">
      <c t="s" s="4" r="A33">
        <v>372</v>
      </c>
      <c t="n" s="6" r="B33">
        <v>7658</v>
      </c>
      <c t="n" s="6" r="D33">
        <v>7658</v>
      </c>
      <c t="n" s="6" r="F33">
        <v>6598</v>
      </c>
    </row>
    <row spans="1:6" r="34">
      <c t="s" s="4" r="A34">
        <v>373</v>
      </c>
      <c t="n" s="6" r="B34">
        <v>-5231</v>
      </c>
      <c t="n" s="6" r="D34">
        <v>-5231</v>
      </c>
      <c t="n" s="6" r="F34">
        <v>-5735</v>
      </c>
    </row>
    <row spans="1:6" r="35">
      <c t="s" s="4" r="A35">
        <v>374</v>
      </c>
      <c t="n" s="7" r="B35">
        <v>2427</v>
      </c>
      <c t="n" s="7" r="D35">
        <v>2427</v>
      </c>
      <c t="n" s="7" r="F35">
        <v>8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387</v>
      </c>
      <c t="s" s="2" r="B1">
        <v>1</v>
      </c>
    </row>
    <row spans="1:2" r="2">
      <c t="s" s="2" r="B2">
        <v>362</v>
      </c>
    </row>
    <row spans="1:2" r="3">
      <c t="s" s="3" r="A3">
        <v>388</v>
      </c>
    </row>
    <row spans="1:2" r="4">
      <c t="s" s="4" r="A4">
        <v>364</v>
      </c>
      <c t="n" s="7" r="B4">
        <v>-55237</v>
      </c>
    </row>
    <row spans="1:2" r="5">
      <c t="s" s="4" r="A5">
        <v>108</v>
      </c>
      <c t="n" s="6" r="B5">
        <v>-9374</v>
      </c>
    </row>
    <row spans="1:2" r="6">
      <c t="s" s="4" r="A6">
        <v>367</v>
      </c>
      <c t="n" s="6" r="B6">
        <v>-64611</v>
      </c>
    </row>
    <row spans="1:2" r="7">
      <c t="s" s="4" r="A7">
        <v>389</v>
      </c>
    </row>
    <row spans="1:2" r="8">
      <c t="s" s="3" r="A8">
        <v>388</v>
      </c>
    </row>
    <row spans="1:2" r="9">
      <c t="s" s="4" r="A9">
        <v>364</v>
      </c>
      <c t="n" s="6" r="B9">
        <v>946</v>
      </c>
    </row>
    <row spans="1:2" r="10">
      <c t="s" s="4" r="A10">
        <v>108</v>
      </c>
      <c t="n" s="6" r="B10">
        <v>-575</v>
      </c>
    </row>
    <row spans="1:2" r="11">
      <c t="s" s="4" r="A11">
        <v>367</v>
      </c>
      <c t="n" s="6" r="B11">
        <v>371</v>
      </c>
    </row>
    <row spans="1:2" r="12">
      <c t="s" s="4" r="A12">
        <v>390</v>
      </c>
    </row>
    <row spans="1:2" r="13">
      <c t="s" s="3" r="A13">
        <v>388</v>
      </c>
    </row>
    <row spans="1:2" r="14">
      <c t="s" s="4" r="A14">
        <v>364</v>
      </c>
      <c t="n" s="6" r="B14">
        <v>217</v>
      </c>
    </row>
    <row spans="1:2" r="15">
      <c t="s" s="4" r="A15">
        <v>108</v>
      </c>
      <c t="n" s="6" r="B15">
        <v>-455</v>
      </c>
    </row>
    <row spans="1:2" r="16">
      <c t="s" s="4" r="A16">
        <v>367</v>
      </c>
      <c t="n" s="6" r="B16">
        <v>-238</v>
      </c>
    </row>
    <row spans="1:2" r="17">
      <c t="s" s="4" r="A17">
        <v>391</v>
      </c>
    </row>
    <row spans="1:2" r="18">
      <c t="s" s="3" r="A18">
        <v>388</v>
      </c>
    </row>
    <row spans="1:2" r="19">
      <c t="s" s="4" r="A19">
        <v>364</v>
      </c>
      <c t="n" s="6" r="B19">
        <v>-3539</v>
      </c>
    </row>
    <row spans="1:2" r="20">
      <c t="s" s="4" r="A20">
        <v>108</v>
      </c>
      <c t="n" s="6" r="B20">
        <v>-4961</v>
      </c>
    </row>
    <row spans="1:2" r="21">
      <c t="s" s="4" r="A21">
        <v>367</v>
      </c>
      <c t="n" s="6" r="B21">
        <v>-8500</v>
      </c>
    </row>
    <row spans="1:2" r="22">
      <c t="s" s="4" r="A22">
        <v>392</v>
      </c>
    </row>
    <row spans="1:2" r="23">
      <c t="s" s="3" r="A23">
        <v>388</v>
      </c>
    </row>
    <row spans="1:2" r="24">
      <c t="s" s="4" r="A24">
        <v>364</v>
      </c>
      <c t="n" s="6" r="B24">
        <v>-52861</v>
      </c>
    </row>
    <row spans="1:2" r="25">
      <c t="s" s="4" r="A25">
        <v>108</v>
      </c>
      <c t="n" s="6" r="B25">
        <v>-3383</v>
      </c>
    </row>
    <row spans="1:2" r="26">
      <c t="s" s="4" r="A26">
        <v>367</v>
      </c>
      <c t="n" s="7" r="B26">
        <v>-562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spans="1:5" r="1">
      <c t="s" s="1" r="A1">
        <v>393</v>
      </c>
      <c t="s" s="2" r="B1">
        <v>76</v>
      </c>
      <c t="s" s="2" r="C1">
        <v>1</v>
      </c>
    </row>
    <row spans="1:5" r="2">
      <c t="s" s="2" r="B2">
        <v>77</v>
      </c>
      <c t="s" s="2" r="C2">
        <v>2</v>
      </c>
      <c t="s" s="2" r="D2">
        <v>77</v>
      </c>
      <c t="s" s="2" r="E2">
        <v>23</v>
      </c>
    </row>
    <row spans="1:5" r="3">
      <c t="s" s="4" r="A3">
        <v>394</v>
      </c>
    </row>
    <row spans="1:5" r="4">
      <c t="s" s="3" r="A4">
        <v>395</v>
      </c>
    </row>
    <row spans="1:5" r="5">
      <c t="s" s="4" r="A5">
        <v>396</v>
      </c>
      <c t="n" s="7" r="B5">
        <v>0</v>
      </c>
      <c t="n" s="7" r="D5">
        <v>50</v>
      </c>
    </row>
    <row spans="1:5" r="6">
      <c t="s" s="4" r="A6">
        <v>397</v>
      </c>
    </row>
    <row spans="1:5" r="7">
      <c t="s" s="3" r="A7">
        <v>398</v>
      </c>
    </row>
    <row spans="1:5" r="8">
      <c t="s" s="4" r="A8">
        <v>399</v>
      </c>
      <c t="s" s="4" r="C8">
        <v>400</v>
      </c>
    </row>
    <row spans="1:5" r="9">
      <c t="s" s="4" r="A9">
        <v>401</v>
      </c>
    </row>
    <row spans="1:5" r="10">
      <c t="s" s="3" r="A10">
        <v>398</v>
      </c>
    </row>
    <row spans="1:5" r="11">
      <c t="s" s="4" r="A11">
        <v>399</v>
      </c>
      <c t="s" s="4" r="C11">
        <v>337</v>
      </c>
    </row>
    <row spans="1:5" r="12">
      <c t="s" s="4" r="A12">
        <v>402</v>
      </c>
    </row>
    <row spans="1:5" r="13">
      <c t="s" s="3" r="A13">
        <v>398</v>
      </c>
    </row>
    <row spans="1:5" r="14">
      <c t="s" s="4" r="A14">
        <v>403</v>
      </c>
      <c t="n" s="7" r="C14">
        <v>6959</v>
      </c>
      <c t="n" s="7" r="E14">
        <v>5546</v>
      </c>
    </row>
    <row spans="1:5" r="15">
      <c t="s" s="4" r="A15">
        <v>404</v>
      </c>
      <c t="n" s="6" r="C15">
        <v>0</v>
      </c>
      <c t="n" s="6" r="E15">
        <v>0</v>
      </c>
    </row>
    <row spans="1:5" r="16">
      <c t="s" s="4" r="A16">
        <v>405</v>
      </c>
      <c t="n" s="6" r="C16">
        <v>6959</v>
      </c>
      <c t="n" s="6" r="E16">
        <v>5546</v>
      </c>
    </row>
    <row spans="1:5" r="17">
      <c t="s" s="4" r="A17">
        <v>406</v>
      </c>
    </row>
    <row spans="1:5" r="18">
      <c t="s" s="3" r="A18">
        <v>398</v>
      </c>
    </row>
    <row spans="1:5" r="19">
      <c t="s" s="4" r="A19">
        <v>407</v>
      </c>
      <c t="n" s="6" r="C19">
        <v>1019</v>
      </c>
      <c t="n" s="6" r="E19">
        <v>837</v>
      </c>
    </row>
    <row spans="1:5" r="20">
      <c t="s" s="4" r="A20">
        <v>408</v>
      </c>
      <c t="n" s="6" r="C20">
        <v>677</v>
      </c>
      <c t="n" s="6" r="E20">
        <v>1073</v>
      </c>
    </row>
    <row spans="1:5" r="21">
      <c t="s" s="4" r="A21">
        <v>409</v>
      </c>
      <c t="n" s="6" r="C21">
        <v>1696</v>
      </c>
      <c t="n" s="6" r="E21">
        <v>1910</v>
      </c>
    </row>
    <row spans="1:5" r="22">
      <c t="s" s="4" r="A22">
        <v>410</v>
      </c>
      <c t="n" s="6" r="C22">
        <v>4214</v>
      </c>
      <c t="n" s="6" r="E22">
        <v>4555</v>
      </c>
    </row>
    <row spans="1:5" r="23">
      <c t="s" s="4" r="A23">
        <v>411</v>
      </c>
      <c t="n" s="6" r="C23">
        <v>0</v>
      </c>
      <c t="n" s="6" r="E23">
        <v>0</v>
      </c>
    </row>
    <row spans="1:5" r="24">
      <c t="s" s="4" r="A24">
        <v>412</v>
      </c>
      <c t="n" s="7" r="C24">
        <v>4214</v>
      </c>
      <c t="n" s="7" r="E24">
        <v>455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6</v>
      </c>
      <c t="s" s="2" r="D1">
        <v>1</v>
      </c>
    </row>
    <row spans="1:5" r="2">
      <c t="s" s="2" r="B2">
        <v>2</v>
      </c>
      <c t="s" s="2" r="C2">
        <v>77</v>
      </c>
      <c t="s" s="2" r="D2">
        <v>2</v>
      </c>
      <c t="s" s="2" r="E2">
        <v>77</v>
      </c>
    </row>
    <row spans="1:5" r="3">
      <c t="s" s="3" r="A3">
        <v>101</v>
      </c>
    </row>
    <row spans="1:5" r="4">
      <c t="s" s="4" r="A4">
        <v>102</v>
      </c>
      <c t="n" s="7" r="B4">
        <v>58701</v>
      </c>
      <c t="n" s="7" r="C4">
        <v>48171</v>
      </c>
      <c t="n" s="7" r="D4">
        <v>149695</v>
      </c>
      <c t="n" s="7" r="E4">
        <v>146383</v>
      </c>
    </row>
    <row spans="1:5" r="5">
      <c t="s" s="3" r="A5">
        <v>103</v>
      </c>
    </row>
    <row spans="1:5" r="6">
      <c t="s" s="4" r="A6">
        <v>104</v>
      </c>
      <c t="n" s="6" r="B6">
        <v>-359</v>
      </c>
      <c t="n" s="6" r="C6">
        <v>-209</v>
      </c>
      <c t="n" s="6" r="D6">
        <v>-578</v>
      </c>
      <c t="n" s="6" r="E6">
        <v>155</v>
      </c>
    </row>
    <row spans="1:5" r="7">
      <c t="s" s="4" r="A7">
        <v>105</v>
      </c>
      <c t="n" s="6" r="B7">
        <v>0</v>
      </c>
      <c t="n" s="6" r="C7">
        <v>0</v>
      </c>
      <c t="n" s="6" r="D7">
        <v>-455</v>
      </c>
      <c t="n" s="6" r="E7">
        <v>0</v>
      </c>
    </row>
    <row spans="1:5" r="8">
      <c t="s" s="4" r="A8">
        <v>106</v>
      </c>
      <c t="n" s="6" r="B8">
        <v>-1135</v>
      </c>
      <c t="n" s="6" r="C8">
        <v>-643</v>
      </c>
      <c t="n" s="6" r="D8">
        <v>-4961</v>
      </c>
      <c t="n" s="6" r="E8">
        <v>-1797</v>
      </c>
    </row>
    <row spans="1:5" r="9">
      <c t="s" s="4" r="A9">
        <v>107</v>
      </c>
      <c t="n" s="6" r="B9">
        <v>-2068</v>
      </c>
      <c t="n" s="6" r="C9">
        <v>-17676</v>
      </c>
      <c t="n" s="6" r="D9">
        <v>-3347</v>
      </c>
      <c t="n" s="6" r="E9">
        <v>-40407</v>
      </c>
    </row>
    <row spans="1:5" r="10">
      <c t="s" s="4" r="A10">
        <v>108</v>
      </c>
      <c t="n" s="6" r="B10">
        <v>-3562</v>
      </c>
      <c t="n" s="6" r="C10">
        <v>-18528</v>
      </c>
      <c t="n" s="6" r="D10">
        <v>-9341</v>
      </c>
      <c t="n" s="6" r="E10">
        <v>-42049</v>
      </c>
    </row>
    <row spans="1:5" r="11">
      <c t="s" s="4" r="A11">
        <v>109</v>
      </c>
      <c t="n" s="6" r="B11">
        <v>55139</v>
      </c>
      <c t="n" s="6" r="C11">
        <v>29643</v>
      </c>
      <c t="n" s="6" r="D11">
        <v>140354</v>
      </c>
      <c t="n" s="6" r="E11">
        <v>104334</v>
      </c>
    </row>
    <row spans="1:5" r="12">
      <c t="s" s="4" r="A12">
        <v>110</v>
      </c>
      <c t="n" s="6" r="B12">
        <v>-9</v>
      </c>
      <c t="n" s="6" r="C12">
        <v>-4</v>
      </c>
      <c t="n" s="6" r="D12">
        <v>-100</v>
      </c>
      <c t="n" s="6" r="E12">
        <v>-14</v>
      </c>
    </row>
    <row spans="1:5" r="13">
      <c t="s" s="4" r="A13">
        <v>111</v>
      </c>
      <c t="n" s="7" r="B13">
        <v>55130</v>
      </c>
      <c t="n" s="7" r="C13">
        <v>29639</v>
      </c>
      <c t="n" s="7" r="D13">
        <v>140254</v>
      </c>
      <c t="n" s="7" r="E13">
        <v>1043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s>
  <sheetData>
    <row spans="1:7" r="1">
      <c t="s" s="1" r="A1">
        <v>413</v>
      </c>
      <c t="s" s="2" r="B1">
        <v>76</v>
      </c>
      <c t="s" s="2" r="D1">
        <v>1</v>
      </c>
    </row>
    <row spans="1:7" r="2">
      <c t="s" s="2" r="B2">
        <v>2</v>
      </c>
      <c t="s" s="2" r="C2">
        <v>77</v>
      </c>
      <c t="s" s="2" r="D2">
        <v>2</v>
      </c>
      <c t="s" s="2" r="E2">
        <v>77</v>
      </c>
      <c t="s" s="2" r="F2">
        <v>23</v>
      </c>
      <c t="s" s="2" r="G2">
        <v>414</v>
      </c>
    </row>
    <row spans="1:7" r="3">
      <c t="s" s="3" r="A3">
        <v>415</v>
      </c>
    </row>
    <row spans="1:7" r="4">
      <c t="s" s="4" r="A4">
        <v>416</v>
      </c>
      <c t="s" s="4" r="D4">
        <v>417</v>
      </c>
    </row>
    <row spans="1:7" r="5">
      <c t="s" s="4" r="A5">
        <v>418</v>
      </c>
      <c t="n" s="7" r="B5">
        <v>1506</v>
      </c>
      <c t="n" s="7" r="D5">
        <v>1506</v>
      </c>
      <c t="n" s="7" r="F5">
        <v>1168</v>
      </c>
    </row>
    <row spans="1:7" r="6">
      <c t="s" s="4" r="A6">
        <v>419</v>
      </c>
    </row>
    <row spans="1:7" r="7">
      <c t="s" s="3" r="A7">
        <v>415</v>
      </c>
    </row>
    <row spans="1:7" r="8">
      <c t="s" s="4" r="A8">
        <v>420</v>
      </c>
      <c t="n" s="6" r="B8">
        <v>256876</v>
      </c>
      <c t="n" s="7" r="D8">
        <v>256876</v>
      </c>
      <c t="n" s="6" r="F8">
        <v>251677</v>
      </c>
    </row>
    <row spans="1:7" r="9">
      <c t="s" s="4" r="A9">
        <v>421</v>
      </c>
    </row>
    <row spans="1:7" r="10">
      <c t="s" s="3" r="A10">
        <v>415</v>
      </c>
    </row>
    <row spans="1:7" r="11">
      <c t="s" s="4" r="A11">
        <v>422</v>
      </c>
      <c t="s" s="4" r="D11">
        <v>423</v>
      </c>
    </row>
    <row spans="1:7" r="12">
      <c t="s" s="4" r="A12">
        <v>424</v>
      </c>
    </row>
    <row spans="1:7" r="13">
      <c t="s" s="3" r="A13">
        <v>415</v>
      </c>
    </row>
    <row spans="1:7" r="14">
      <c t="s" s="4" r="A14">
        <v>425</v>
      </c>
      <c t="n" s="6" r="B14">
        <v>-1668</v>
      </c>
      <c t="n" s="7" r="C14">
        <v>3518</v>
      </c>
      <c t="n" s="7" r="D14">
        <v>-6126</v>
      </c>
      <c t="n" s="7" r="E14">
        <v>15252</v>
      </c>
    </row>
    <row spans="1:7" r="15">
      <c t="s" s="4" r="A15">
        <v>426</v>
      </c>
    </row>
    <row spans="1:7" r="16">
      <c t="s" s="3" r="A16">
        <v>415</v>
      </c>
    </row>
    <row spans="1:7" r="17">
      <c t="s" s="4" r="A17">
        <v>420</v>
      </c>
      <c t="n" s="7" r="G17">
        <v>400000</v>
      </c>
    </row>
    <row spans="1:7" r="18">
      <c t="s" s="4" r="A18">
        <v>427</v>
      </c>
      <c t="n" s="6" r="B18">
        <v>0</v>
      </c>
      <c t="n" s="6" r="C18">
        <v>0</v>
      </c>
      <c t="n" s="6" r="D18">
        <v>0</v>
      </c>
      <c t="n" s="6" r="E18">
        <v>0</v>
      </c>
    </row>
    <row spans="1:7" r="19">
      <c t="s" s="4" r="A19">
        <v>428</v>
      </c>
      <c t="n" s="6" r="B19">
        <v>0</v>
      </c>
      <c t="n" s="6" r="C19">
        <v>0</v>
      </c>
      <c t="n" s="6" r="D19">
        <v>0</v>
      </c>
      <c t="n" s="6" r="E19">
        <v>0</v>
      </c>
    </row>
    <row spans="1:7" r="20">
      <c t="s" s="4" r="A20">
        <v>429</v>
      </c>
      <c t="n" s="6" r="D20">
        <v>0</v>
      </c>
    </row>
    <row spans="1:7" r="21">
      <c t="s" s="4" r="A21">
        <v>430</v>
      </c>
    </row>
    <row spans="1:7" r="22">
      <c t="s" s="3" r="A22">
        <v>415</v>
      </c>
    </row>
    <row spans="1:7" r="23">
      <c t="s" s="4" r="A23">
        <v>431</v>
      </c>
      <c t="n" s="6" r="B23">
        <v>1857</v>
      </c>
      <c t="n" s="7" r="C23">
        <v>1050</v>
      </c>
      <c t="n" s="6" r="D23">
        <v>8120</v>
      </c>
      <c t="n" s="7" r="E23">
        <v>2937</v>
      </c>
    </row>
    <row spans="1:7" r="24">
      <c t="s" s="4" r="A24">
        <v>432</v>
      </c>
    </row>
    <row spans="1:7" r="25">
      <c t="s" s="3" r="A25">
        <v>415</v>
      </c>
    </row>
    <row spans="1:7" r="26">
      <c t="s" s="4" r="A26">
        <v>433</v>
      </c>
      <c t="n" s="6" r="B26">
        <v>1939</v>
      </c>
      <c t="n" s="6" r="D26">
        <v>1939</v>
      </c>
      <c t="n" s="6" r="F26">
        <v>1753</v>
      </c>
    </row>
    <row spans="1:7" r="27">
      <c t="s" s="4" r="A27">
        <v>434</v>
      </c>
    </row>
    <row spans="1:7" r="28">
      <c t="s" s="3" r="A28">
        <v>415</v>
      </c>
    </row>
    <row spans="1:7" r="29">
      <c t="s" s="4" r="A29">
        <v>435</v>
      </c>
      <c t="n" s="6" r="B29">
        <v>1085</v>
      </c>
      <c t="n" s="6" r="D29">
        <v>1085</v>
      </c>
      <c t="n" s="6" r="F29">
        <v>466</v>
      </c>
    </row>
    <row spans="1:7" r="30">
      <c t="s" s="4" r="A30">
        <v>436</v>
      </c>
    </row>
    <row spans="1:7" r="31">
      <c t="s" s="3" r="A31">
        <v>415</v>
      </c>
    </row>
    <row spans="1:7" r="32">
      <c t="s" s="4" r="A32">
        <v>437</v>
      </c>
      <c t="n" s="6" r="B32">
        <v>0</v>
      </c>
      <c t="n" s="6" r="D32">
        <v>0</v>
      </c>
      <c t="n" s="6" r="F32">
        <v>19</v>
      </c>
    </row>
    <row spans="1:7" r="33">
      <c t="s" s="4" r="A33">
        <v>438</v>
      </c>
    </row>
    <row spans="1:7" r="34">
      <c t="s" s="3" r="A34">
        <v>415</v>
      </c>
    </row>
    <row spans="1:7" r="35">
      <c t="s" s="4" r="A35">
        <v>439</v>
      </c>
      <c t="n" s="6" r="B35">
        <v>1252</v>
      </c>
      <c t="n" s="6" r="D35">
        <v>1252</v>
      </c>
      <c t="n" s="6" r="F35">
        <v>0</v>
      </c>
    </row>
    <row spans="1:7" r="36">
      <c t="s" s="4" r="A36">
        <v>440</v>
      </c>
    </row>
    <row spans="1:7" r="37">
      <c t="s" s="3" r="A37">
        <v>415</v>
      </c>
    </row>
    <row spans="1:7" r="38">
      <c t="s" s="4" r="A38">
        <v>439</v>
      </c>
      <c t="n" s="7" r="B38">
        <v>12657</v>
      </c>
      <c t="n" s="7" r="D38">
        <v>12657</v>
      </c>
      <c t="n" s="7" r="F38">
        <v>58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23</v>
      </c>
    </row>
    <row spans="1:3" r="3">
      <c t="s" s="4" r="A3">
        <v>442</v>
      </c>
    </row>
    <row spans="1:3" r="4">
      <c t="s" s="3" r="A4">
        <v>443</v>
      </c>
    </row>
    <row spans="1:3" r="5">
      <c t="s" s="4" r="A5">
        <v>444</v>
      </c>
      <c t="n" s="7" r="B5">
        <v>30047</v>
      </c>
      <c t="n" s="7" r="C5">
        <v>208597</v>
      </c>
    </row>
    <row spans="1:3" r="6">
      <c t="s" s="4" r="A6">
        <v>26</v>
      </c>
      <c t="n" s="6" r="B6">
        <v>4845</v>
      </c>
      <c t="n" s="6" r="C6">
        <v>88558</v>
      </c>
    </row>
    <row spans="1:3" r="7">
      <c t="s" s="4" r="A7">
        <v>445</v>
      </c>
      <c t="n" s="6" r="B7">
        <v>1696</v>
      </c>
      <c t="n" s="6" r="C7">
        <v>1910</v>
      </c>
    </row>
    <row spans="1:3" r="8">
      <c t="s" s="4" r="A8">
        <v>446</v>
      </c>
      <c t="n" s="6" r="B8">
        <v>1939</v>
      </c>
      <c t="n" s="6" r="C8">
        <v>1753</v>
      </c>
    </row>
    <row spans="1:3" r="9">
      <c t="s" s="4" r="A9">
        <v>447</v>
      </c>
      <c t="n" s="6" r="B9">
        <v>0</v>
      </c>
      <c t="n" s="6" r="C9">
        <v>19</v>
      </c>
    </row>
    <row spans="1:3" r="10">
      <c t="s" s="3" r="A10">
        <v>448</v>
      </c>
    </row>
    <row spans="1:3" r="11">
      <c t="s" s="4" r="A11">
        <v>446</v>
      </c>
      <c t="n" s="6" r="B11">
        <v>1085</v>
      </c>
      <c t="n" s="6" r="C11">
        <v>466</v>
      </c>
    </row>
    <row spans="1:3" r="12">
      <c t="s" s="4" r="A12">
        <v>447</v>
      </c>
      <c t="n" s="6" r="B12">
        <v>13909</v>
      </c>
      <c t="n" s="6" r="C12">
        <v>5808</v>
      </c>
    </row>
    <row spans="1:3" r="13">
      <c t="s" s="4" r="A13">
        <v>449</v>
      </c>
      <c t="n" s="6" r="B13">
        <v>0</v>
      </c>
      <c t="n" s="6" r="C13">
        <v>433</v>
      </c>
    </row>
    <row spans="1:3" r="14">
      <c t="s" s="4" r="A14">
        <v>450</v>
      </c>
    </row>
    <row spans="1:3" r="15">
      <c t="s" s="3" r="A15">
        <v>443</v>
      </c>
    </row>
    <row spans="1:3" r="16">
      <c t="s" s="4" r="A16">
        <v>444</v>
      </c>
      <c t="n" s="6" r="B16">
        <v>30047</v>
      </c>
      <c t="n" s="6" r="C16">
        <v>208597</v>
      </c>
    </row>
    <row spans="1:3" r="17">
      <c t="s" s="4" r="A17">
        <v>26</v>
      </c>
      <c t="n" s="6" r="B17">
        <v>4845</v>
      </c>
      <c t="n" s="6" r="C17">
        <v>88558</v>
      </c>
    </row>
    <row spans="1:3" r="18">
      <c t="s" s="4" r="A18">
        <v>445</v>
      </c>
      <c t="n" s="6" r="B18">
        <v>1696</v>
      </c>
      <c t="n" s="6" r="C18">
        <v>1910</v>
      </c>
    </row>
    <row spans="1:3" r="19">
      <c t="s" s="4" r="A19">
        <v>451</v>
      </c>
    </row>
    <row spans="1:3" r="20">
      <c t="s" s="3" r="A20">
        <v>443</v>
      </c>
    </row>
    <row spans="1:3" r="21">
      <c t="s" s="4" r="A21">
        <v>446</v>
      </c>
      <c t="n" s="6" r="B21">
        <v>1939</v>
      </c>
      <c t="n" s="6" r="C21">
        <v>1753</v>
      </c>
    </row>
    <row spans="1:3" r="22">
      <c t="s" s="4" r="A22">
        <v>447</v>
      </c>
      <c t="n" s="6" r="B22">
        <v>0</v>
      </c>
      <c t="n" s="6" r="C22">
        <v>19</v>
      </c>
    </row>
    <row spans="1:3" r="23">
      <c t="s" s="3" r="A23">
        <v>448</v>
      </c>
    </row>
    <row spans="1:3" r="24">
      <c t="s" s="4" r="A24">
        <v>446</v>
      </c>
      <c t="n" s="6" r="B24">
        <v>1085</v>
      </c>
      <c t="n" s="6" r="C24">
        <v>466</v>
      </c>
    </row>
    <row spans="1:3" r="25">
      <c t="s" s="4" r="A25">
        <v>447</v>
      </c>
      <c t="n" s="6" r="B25">
        <v>13909</v>
      </c>
      <c t="n" s="6" r="C25">
        <v>5808</v>
      </c>
    </row>
    <row spans="1:3" r="26">
      <c t="s" s="4" r="A26">
        <v>452</v>
      </c>
    </row>
    <row spans="1:3" r="27">
      <c t="s" s="3" r="A27">
        <v>448</v>
      </c>
    </row>
    <row spans="1:3" r="28">
      <c t="s" s="4" r="A28">
        <v>449</v>
      </c>
      <c t="n" s="7" r="B28">
        <v>0</v>
      </c>
      <c t="n" s="7" r="C28">
        <v>433</v>
      </c>
    </row>
    <row spans="1:3" r="29">
      <c t="s" s="4" r="A29">
        <v>397</v>
      </c>
    </row>
    <row spans="1:3" r="30">
      <c t="s" s="3" r="A30">
        <v>448</v>
      </c>
    </row>
    <row spans="1:3" r="31">
      <c t="s" s="4" r="A31">
        <v>453</v>
      </c>
      <c t="s" s="4" r="B31">
        <v>337</v>
      </c>
    </row>
    <row spans="1:3" r="32">
      <c t="s" s="4" r="A32">
        <v>401</v>
      </c>
    </row>
    <row spans="1:3" r="33">
      <c t="s" s="3" r="A33">
        <v>448</v>
      </c>
    </row>
    <row spans="1:3" r="34">
      <c t="s" s="4" r="A34">
        <v>453</v>
      </c>
      <c t="s" s="4" r="B34">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4"/>
    <col customWidth="1" max="7" min="7" width="14"/>
  </cols>
  <sheetData>
    <row spans="1:7" r="1">
      <c t="s" s="1" r="A1">
        <v>455</v>
      </c>
      <c t="s" s="2" r="C1">
        <v>76</v>
      </c>
      <c t="s" s="2" r="E1">
        <v>1</v>
      </c>
    </row>
    <row spans="1:7" r="2">
      <c t="s" s="2" r="C2">
        <v>2</v>
      </c>
      <c t="s" s="2" r="D2">
        <v>77</v>
      </c>
      <c t="s" s="2" r="E2">
        <v>2</v>
      </c>
      <c t="s" s="2" r="F2">
        <v>77</v>
      </c>
      <c t="s" s="2" r="G2">
        <v>23</v>
      </c>
    </row>
    <row spans="1:7" r="3">
      <c t="s" s="3" r="A3">
        <v>456</v>
      </c>
    </row>
    <row spans="1:7" r="4">
      <c t="s" s="4" r="A4">
        <v>457</v>
      </c>
      <c t="n" s="7" r="C4">
        <v>3669814</v>
      </c>
      <c t="n" s="7" r="D4">
        <v>3332537</v>
      </c>
      <c t="n" s="7" r="E4">
        <v>10174935</v>
      </c>
      <c t="n" s="7" r="F4">
        <v>9788780</v>
      </c>
    </row>
    <row spans="1:7" r="5">
      <c t="s" s="4" r="A5">
        <v>28</v>
      </c>
      <c t="n" s="6" r="C5">
        <v>1651074</v>
      </c>
      <c t="n" s="7" r="E5">
        <v>1651074</v>
      </c>
      <c t="n" s="7" r="G5">
        <v>1759491</v>
      </c>
    </row>
    <row spans="1:7" r="6">
      <c t="s" s="4" r="A6">
        <v>458</v>
      </c>
    </row>
    <row spans="1:7" r="7">
      <c t="s" s="3" r="A7">
        <v>456</v>
      </c>
    </row>
    <row spans="1:7" r="8">
      <c t="s" s="4" r="A8">
        <v>459</v>
      </c>
      <c t="s" s="4" r="E8">
        <v>460</v>
      </c>
    </row>
    <row spans="1:7" r="9">
      <c t="s" s="4" r="A9">
        <v>461</v>
      </c>
      <c t="s" s="4" r="E9">
        <v>462</v>
      </c>
    </row>
    <row spans="1:7" r="10">
      <c t="s" s="4" r="A10">
        <v>457</v>
      </c>
      <c t="n" s="6" r="C10">
        <v>362491</v>
      </c>
      <c t="n" s="6" r="D10">
        <v>324725</v>
      </c>
      <c t="n" s="7" r="E10">
        <v>922448</v>
      </c>
      <c t="n" s="6" r="F10">
        <v>939983</v>
      </c>
    </row>
    <row spans="1:7" r="11">
      <c t="s" s="4" r="A11">
        <v>463</v>
      </c>
      <c t="s" s="4" r="B11">
        <v>138</v>
      </c>
      <c t="n" s="6" r="C11">
        <v>2287</v>
      </c>
      <c t="n" s="7" r="D11">
        <v>2064</v>
      </c>
      <c t="n" s="6" r="E11">
        <v>5996</v>
      </c>
      <c t="n" s="7" r="F11">
        <v>6221</v>
      </c>
    </row>
    <row spans="1:7" r="12">
      <c t="s" s="4" r="A12">
        <v>28</v>
      </c>
      <c t="n" s="6" r="C12">
        <v>71705</v>
      </c>
      <c t="n" s="6" r="E12">
        <v>71705</v>
      </c>
      <c t="n" s="6" r="G12">
        <v>55333</v>
      </c>
    </row>
    <row spans="1:7" r="13">
      <c t="s" s="4" r="A13">
        <v>464</v>
      </c>
    </row>
    <row spans="1:7" r="14">
      <c t="s" s="3" r="A14">
        <v>456</v>
      </c>
    </row>
    <row spans="1:7" r="15">
      <c t="s" s="4" r="A15">
        <v>465</v>
      </c>
      <c t="n" s="6" r="C15">
        <v>58238</v>
      </c>
      <c t="n" s="6" r="E15">
        <v>58238</v>
      </c>
    </row>
    <row spans="1:7" r="16">
      <c t="s" s="4" r="A16">
        <v>466</v>
      </c>
      <c t="n" s="6" r="C16">
        <v>318</v>
      </c>
      <c t="n" s="6" r="E16">
        <v>696</v>
      </c>
    </row>
    <row spans="1:7" r="17">
      <c t="s" s="4" r="A17">
        <v>467</v>
      </c>
    </row>
    <row spans="1:7" r="18">
      <c t="s" s="3" r="A18">
        <v>456</v>
      </c>
    </row>
    <row spans="1:7" r="19">
      <c t="s" s="4" r="A19">
        <v>468</v>
      </c>
      <c t="n" s="6" r="C19">
        <v>600000</v>
      </c>
      <c t="n" s="6" r="E19">
        <v>600000</v>
      </c>
    </row>
    <row spans="1:7" r="20">
      <c t="s" s="4" r="A20">
        <v>469</v>
      </c>
      <c t="n" s="6" r="C20">
        <v>100000</v>
      </c>
      <c t="n" s="7" r="E20">
        <v>100000</v>
      </c>
    </row>
    <row spans="1:7" r="21">
      <c t="s" s="4" r="A21">
        <v>470</v>
      </c>
      <c t="s" s="4" r="E21">
        <v>471</v>
      </c>
    </row>
    <row spans="1:7" r="22">
      <c t="s" s="4" r="A22">
        <v>472</v>
      </c>
      <c t="n" s="6" r="C22">
        <v>91500</v>
      </c>
      <c t="n" s="7" r="E22">
        <v>91500</v>
      </c>
      <c t="n" s="6" r="G22">
        <v>0</v>
      </c>
    </row>
    <row spans="1:7" r="23">
      <c t="s" s="4" r="A23">
        <v>473</v>
      </c>
    </row>
    <row spans="1:7" r="24">
      <c t="s" s="3" r="A24">
        <v>456</v>
      </c>
    </row>
    <row spans="1:7" r="25">
      <c t="s" s="4" r="A25">
        <v>474</v>
      </c>
      <c t="s" s="4" r="E25">
        <v>475</v>
      </c>
    </row>
    <row spans="1:7" r="26">
      <c t="s" s="4" r="A26">
        <v>476</v>
      </c>
    </row>
    <row spans="1:7" r="27">
      <c t="s" s="3" r="A27">
        <v>456</v>
      </c>
    </row>
    <row spans="1:7" r="28">
      <c t="s" s="4" r="A28">
        <v>477</v>
      </c>
      <c t="n" s="7" r="C28">
        <v>4366</v>
      </c>
      <c t="n" s="7" r="E28">
        <v>4366</v>
      </c>
      <c t="n" s="7" r="G28">
        <v>3074</v>
      </c>
    </row>
    <row spans="1:7" r="29">
      <c t="n" r="A29"/>
    </row>
    <row spans="1:7" r="30">
      <c t="s" s="4" r="A30">
        <v>138</v>
      </c>
      <c t="s" s="4" r="B30">
        <v>478</v>
      </c>
    </row>
  </sheetData>
  <mergeCells count="5">
    <mergeCell ref="A1:B2"/>
    <mergeCell ref="C1:D1"/>
    <mergeCell ref="E1:F1"/>
    <mergeCell ref="A29:F29"/>
    <mergeCell ref="B30:F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40"/>
    <col customWidth="1" max="3" min="3" width="14"/>
    <col customWidth="1" max="4" min="4" width="14"/>
  </cols>
  <sheetData>
    <row spans="1:4" r="1">
      <c t="s" s="1" r="A1">
        <v>479</v>
      </c>
      <c t="s" s="2" r="C1">
        <v>2</v>
      </c>
      <c t="s" s="2" r="D1">
        <v>23</v>
      </c>
    </row>
    <row spans="1:4" r="2">
      <c t="s" s="3" r="A2">
        <v>480</v>
      </c>
    </row>
    <row spans="1:4" r="3">
      <c t="s" s="4" r="A3">
        <v>481</v>
      </c>
      <c t="n" s="7" r="C3">
        <v>808422</v>
      </c>
      <c t="n" s="7" r="D3">
        <v>730891</v>
      </c>
    </row>
    <row spans="1:4" r="4">
      <c t="s" s="4" r="A4">
        <v>482</v>
      </c>
      <c t="n" s="6" r="C4">
        <v>-187878</v>
      </c>
      <c t="n" s="6" r="D4">
        <v>-92093</v>
      </c>
    </row>
    <row spans="1:4" r="5">
      <c t="s" s="4" r="A5">
        <v>483</v>
      </c>
      <c t="n" s="6" r="C5">
        <v>620544</v>
      </c>
      <c t="n" s="6" r="D5">
        <v>638798</v>
      </c>
    </row>
    <row spans="1:4" r="6">
      <c t="s" s="4" r="A6">
        <v>484</v>
      </c>
    </row>
    <row spans="1:4" r="7">
      <c t="s" s="3" r="A7">
        <v>480</v>
      </c>
    </row>
    <row spans="1:4" r="8">
      <c t="s" s="4" r="A8">
        <v>481</v>
      </c>
      <c t="s" s="4" r="B8">
        <v>138</v>
      </c>
      <c t="n" s="6" r="C8">
        <v>91500</v>
      </c>
      <c t="n" s="6" r="D8">
        <v>0</v>
      </c>
    </row>
    <row spans="1:4" r="9">
      <c t="s" s="4" r="A9">
        <v>485</v>
      </c>
    </row>
    <row spans="1:4" r="10">
      <c t="s" s="3" r="A10">
        <v>480</v>
      </c>
    </row>
    <row spans="1:4" r="11">
      <c t="s" s="4" r="A11">
        <v>481</v>
      </c>
      <c t="n" s="6" r="C11">
        <v>593750</v>
      </c>
      <c t="n" s="6" r="D11">
        <v>617188</v>
      </c>
    </row>
    <row spans="1:4" r="12">
      <c t="s" s="4" r="A12">
        <v>486</v>
      </c>
    </row>
    <row spans="1:4" r="13">
      <c t="s" s="3" r="A13">
        <v>480</v>
      </c>
    </row>
    <row spans="1:4" r="14">
      <c t="s" s="4" r="A14">
        <v>481</v>
      </c>
      <c t="n" s="6" r="C14">
        <v>10006</v>
      </c>
      <c t="n" s="6" r="D14">
        <v>0</v>
      </c>
    </row>
    <row spans="1:4" r="15">
      <c t="s" s="4" r="A15">
        <v>487</v>
      </c>
    </row>
    <row spans="1:4" r="16">
      <c t="s" s="3" r="A16">
        <v>480</v>
      </c>
    </row>
    <row spans="1:4" r="17">
      <c t="s" s="4" r="A17">
        <v>481</v>
      </c>
      <c t="n" s="6" r="C17">
        <v>4332</v>
      </c>
      <c t="n" s="6" r="D17">
        <v>14449</v>
      </c>
    </row>
    <row spans="1:4" r="18">
      <c t="s" s="4" r="A18">
        <v>488</v>
      </c>
    </row>
    <row spans="1:4" r="19">
      <c t="s" s="3" r="A19">
        <v>480</v>
      </c>
    </row>
    <row spans="1:4" r="20">
      <c t="s" s="4" r="A20">
        <v>481</v>
      </c>
      <c t="n" s="6" r="C20">
        <v>95717</v>
      </c>
      <c t="n" s="6" r="D20">
        <v>96662</v>
      </c>
    </row>
    <row spans="1:4" r="21">
      <c t="s" s="4" r="A21">
        <v>489</v>
      </c>
    </row>
    <row spans="1:4" r="22">
      <c t="s" s="3" r="A22">
        <v>480</v>
      </c>
    </row>
    <row spans="1:4" r="23">
      <c t="s" s="4" r="A23">
        <v>481</v>
      </c>
      <c t="n" s="7" r="C23">
        <v>13117</v>
      </c>
      <c t="n" s="7" r="D23">
        <v>2592</v>
      </c>
    </row>
    <row spans="1:4" r="24">
      <c t="n" r="A24"/>
    </row>
    <row spans="1:4" r="25">
      <c t="s" s="4" r="A25">
        <v>138</v>
      </c>
      <c t="s" s="4" r="B25">
        <v>490</v>
      </c>
    </row>
  </sheetData>
  <mergeCells count="3">
    <mergeCell ref="A1:B1"/>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s>
  <sheetData>
    <row spans="1:5" r="1">
      <c t="s" s="1" r="A1">
        <v>491</v>
      </c>
      <c t="s" s="2" r="B1">
        <v>1</v>
      </c>
    </row>
    <row spans="1:5" r="2">
      <c t="s" s="2" r="B2">
        <v>2</v>
      </c>
      <c t="s" s="2" r="C2">
        <v>23</v>
      </c>
      <c t="s" s="2" r="D2">
        <v>414</v>
      </c>
      <c t="s" s="2" r="E2">
        <v>492</v>
      </c>
    </row>
    <row spans="1:5" r="3">
      <c t="s" s="3" r="A3">
        <v>493</v>
      </c>
    </row>
    <row spans="1:5" r="4">
      <c t="s" s="4" r="A4">
        <v>468</v>
      </c>
      <c t="n" s="7" r="E4">
        <v>275000</v>
      </c>
    </row>
    <row spans="1:5" r="5">
      <c t="s" s="4" r="A5">
        <v>494</v>
      </c>
      <c t="n" s="7" r="D5">
        <v>625000</v>
      </c>
      <c t="n" s="7" r="E5">
        <v>225000</v>
      </c>
    </row>
    <row spans="1:5" r="6">
      <c t="s" s="4" r="A6">
        <v>495</v>
      </c>
      <c t="n" s="7" r="D6">
        <v>350000</v>
      </c>
    </row>
    <row spans="1:5" r="7">
      <c t="s" s="4" r="A7">
        <v>496</v>
      </c>
      <c t="s" s="4" r="D7">
        <v>497</v>
      </c>
    </row>
    <row spans="1:5" r="8">
      <c t="s" s="4" r="A8">
        <v>498</v>
      </c>
      <c t="s" s="4" r="D8">
        <v>499</v>
      </c>
    </row>
    <row spans="1:5" r="9">
      <c t="s" s="4" r="A9">
        <v>500</v>
      </c>
      <c t="s" s="4" r="D9">
        <v>501</v>
      </c>
    </row>
    <row spans="1:5" r="10">
      <c t="s" s="4" r="A10">
        <v>502</v>
      </c>
      <c t="n" s="7" r="B10">
        <v>593750</v>
      </c>
      <c t="n" s="7" r="C10">
        <v>617188</v>
      </c>
    </row>
    <row spans="1:5" r="11">
      <c t="s" s="4" r="A11">
        <v>503</v>
      </c>
      <c t="n" s="6" r="B11">
        <v>0</v>
      </c>
      <c t="n" s="6" r="C11">
        <v>0</v>
      </c>
    </row>
    <row spans="1:5" r="12">
      <c t="s" s="4" r="A12">
        <v>504</v>
      </c>
      <c t="n" s="7" r="B12">
        <v>1500</v>
      </c>
      <c t="n" s="7" r="C12">
        <v>1500</v>
      </c>
    </row>
    <row spans="1:5" r="13">
      <c t="s" s="4" r="A13">
        <v>505</v>
      </c>
    </row>
    <row spans="1:5" r="14">
      <c t="s" s="3" r="A14">
        <v>493</v>
      </c>
    </row>
    <row spans="1:5" r="15">
      <c t="s" s="4" r="A15">
        <v>506</v>
      </c>
      <c t="s" s="4" r="B15">
        <v>507</v>
      </c>
    </row>
    <row spans="1:5" r="16">
      <c t="s" s="4" r="A16">
        <v>508</v>
      </c>
    </row>
    <row spans="1:5" r="17">
      <c t="s" s="3" r="A17">
        <v>493</v>
      </c>
    </row>
    <row spans="1:5" r="18">
      <c t="s" s="4" r="A18">
        <v>506</v>
      </c>
      <c t="s" s="4" r="B18">
        <v>509</v>
      </c>
    </row>
    <row spans="1:5" r="19">
      <c t="s" s="4" r="A19">
        <v>397</v>
      </c>
    </row>
    <row spans="1:5" r="20">
      <c t="s" s="3" r="A20">
        <v>493</v>
      </c>
    </row>
    <row spans="1:5" r="21">
      <c t="s" s="4" r="A21">
        <v>510</v>
      </c>
      <c t="s" s="4" r="B21">
        <v>511</v>
      </c>
    </row>
    <row spans="1:5" r="22">
      <c t="s" s="4" r="A22">
        <v>512</v>
      </c>
    </row>
    <row spans="1:5" r="23">
      <c t="s" s="3" r="A23">
        <v>493</v>
      </c>
    </row>
    <row spans="1:5" r="24">
      <c t="s" s="4" r="A24">
        <v>506</v>
      </c>
      <c t="s" s="4" r="B24">
        <v>513</v>
      </c>
    </row>
    <row spans="1:5" r="25">
      <c t="s" s="4" r="A25">
        <v>514</v>
      </c>
    </row>
    <row spans="1:5" r="26">
      <c t="s" s="3" r="A26">
        <v>493</v>
      </c>
    </row>
    <row spans="1:5" r="27">
      <c t="s" s="4" r="A27">
        <v>506</v>
      </c>
      <c t="s" s="4" r="B27">
        <v>507</v>
      </c>
    </row>
    <row spans="1:5" r="28">
      <c t="s" s="4" r="A28">
        <v>401</v>
      </c>
    </row>
    <row spans="1:5" r="29">
      <c t="s" s="3" r="A29">
        <v>493</v>
      </c>
    </row>
    <row spans="1:5" r="30">
      <c t="s" s="4" r="A30">
        <v>510</v>
      </c>
      <c t="s" s="4" r="B30">
        <v>515</v>
      </c>
    </row>
    <row spans="1:5" r="31">
      <c t="s" s="4" r="A31">
        <v>516</v>
      </c>
    </row>
    <row spans="1:5" r="32">
      <c t="s" s="3" r="A32">
        <v>493</v>
      </c>
    </row>
    <row spans="1:5" r="33">
      <c t="s" s="4" r="A33">
        <v>506</v>
      </c>
      <c t="s" s="4" r="B33">
        <v>517</v>
      </c>
    </row>
    <row spans="1:5" r="34">
      <c t="s" s="4" r="A34">
        <v>518</v>
      </c>
    </row>
    <row spans="1:5" r="35">
      <c t="s" s="3" r="A35">
        <v>493</v>
      </c>
    </row>
    <row spans="1:5" r="36">
      <c t="s" s="4" r="A36">
        <v>506</v>
      </c>
      <c t="s" s="4" r="B36">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t="s" s="1" r="A1">
        <v>519</v>
      </c>
      <c t="s" s="2" r="B1">
        <v>1</v>
      </c>
    </row>
    <row spans="1:4" r="2">
      <c t="s" s="2" r="B2">
        <v>520</v>
      </c>
      <c t="s" s="2" r="C2">
        <v>362</v>
      </c>
      <c t="s" s="2" r="D2">
        <v>521</v>
      </c>
    </row>
    <row spans="1:4" r="3">
      <c t="s" s="3" r="A3">
        <v>480</v>
      </c>
    </row>
    <row spans="1:4" r="4">
      <c t="s" s="4" r="A4">
        <v>468</v>
      </c>
      <c t="n" s="10" r="B4">
        <v>100000</v>
      </c>
      <c t="n" s="7" r="C4">
        <v>76301</v>
      </c>
    </row>
    <row spans="1:4" r="5">
      <c t="s" s="4" r="A5">
        <v>469</v>
      </c>
      <c t="n" s="6" r="B5">
        <v>25000</v>
      </c>
      <c t="n" s="6" r="C5">
        <v>19075</v>
      </c>
    </row>
    <row spans="1:4" r="6">
      <c t="s" s="4" r="A6">
        <v>522</v>
      </c>
      <c t="n" s="10" r="B6">
        <v>125000</v>
      </c>
      <c t="n" s="6" r="C6">
        <v>95376</v>
      </c>
    </row>
    <row spans="1:4" r="7">
      <c t="s" s="4" r="A7">
        <v>510</v>
      </c>
      <c t="s" s="4" r="B7">
        <v>523</v>
      </c>
    </row>
    <row spans="1:4" r="8">
      <c t="s" s="4" r="A8">
        <v>503</v>
      </c>
      <c t="n" s="6" r="C8">
        <v>0</v>
      </c>
      <c t="n" s="7" r="D8">
        <v>9728</v>
      </c>
    </row>
    <row spans="1:4" r="9">
      <c t="s" s="4" r="A9">
        <v>504</v>
      </c>
      <c t="n" s="7" r="C9">
        <v>0</v>
      </c>
      <c t="n" s="6" r="D9">
        <v>0</v>
      </c>
    </row>
    <row spans="1:4" r="10">
      <c t="s" s="4" r="A10">
        <v>524</v>
      </c>
      <c t="s" s="4" r="B10">
        <v>525</v>
      </c>
      <c t="s" s="4" r="C10">
        <v>525</v>
      </c>
    </row>
    <row spans="1:4" r="11">
      <c t="s" s="4" r="A11">
        <v>502</v>
      </c>
      <c t="n" s="7" r="C11">
        <v>4332</v>
      </c>
      <c t="n" s="7" r="D11">
        <v>4721</v>
      </c>
    </row>
    <row spans="1:4" r="12">
      <c t="s" s="4" r="A12">
        <v>526</v>
      </c>
    </row>
    <row spans="1:4" r="13">
      <c t="s" s="3" r="A13">
        <v>480</v>
      </c>
    </row>
    <row spans="1:4" r="14">
      <c t="s" s="4" r="A14">
        <v>506</v>
      </c>
      <c t="s" s="4" r="B14">
        <v>527</v>
      </c>
    </row>
    <row spans="1:4" r="15">
      <c t="s" s="4" r="A15">
        <v>528</v>
      </c>
    </row>
    <row spans="1:4" r="16">
      <c t="s" s="3" r="A16">
        <v>480</v>
      </c>
    </row>
    <row spans="1:4" r="17">
      <c t="s" s="4" r="A17">
        <v>506</v>
      </c>
      <c t="s" s="4" r="B17">
        <v>527</v>
      </c>
    </row>
    <row spans="1:4" r="18">
      <c t="s" s="4" r="A18">
        <v>529</v>
      </c>
    </row>
    <row spans="1:4" r="19">
      <c t="s" s="3" r="A19">
        <v>480</v>
      </c>
    </row>
    <row spans="1:4" r="20">
      <c t="s" s="4" r="A20">
        <v>506</v>
      </c>
      <c t="s" s="4" r="B20">
        <v>530</v>
      </c>
    </row>
    <row spans="1:4" r="21">
      <c t="s" s="4" r="A21">
        <v>531</v>
      </c>
    </row>
    <row spans="1:4" r="22">
      <c t="s" s="3" r="A22">
        <v>480</v>
      </c>
    </row>
    <row spans="1:4" r="23">
      <c t="s" s="4" r="A23">
        <v>506</v>
      </c>
      <c t="s" s="4" r="B23">
        <v>513</v>
      </c>
    </row>
    <row spans="1:4" r="24">
      <c t="s" s="4" r="A24">
        <v>505</v>
      </c>
    </row>
    <row spans="1:4" r="25">
      <c t="s" s="3" r="A25">
        <v>480</v>
      </c>
    </row>
    <row spans="1:4" r="26">
      <c t="s" s="4" r="A26">
        <v>506</v>
      </c>
      <c t="s" s="4" r="B26">
        <v>507</v>
      </c>
    </row>
    <row spans="1:4" r="27">
      <c t="s" s="4" r="A27">
        <v>532</v>
      </c>
    </row>
    <row spans="1:4" r="28">
      <c t="s" s="3" r="A28">
        <v>480</v>
      </c>
    </row>
    <row spans="1:4" r="29">
      <c t="s" s="4" r="A29">
        <v>522</v>
      </c>
      <c t="n" s="7" r="C29">
        <v>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33</v>
      </c>
      <c t="s" s="2" r="B1">
        <v>1</v>
      </c>
    </row>
    <row spans="1:4" r="2">
      <c t="s" s="2" r="B2">
        <v>362</v>
      </c>
      <c t="s" s="2" r="C2">
        <v>534</v>
      </c>
      <c t="s" s="2" r="D2">
        <v>521</v>
      </c>
    </row>
    <row spans="1:4" r="3">
      <c t="s" s="3" r="A3">
        <v>493</v>
      </c>
    </row>
    <row spans="1:4" r="4">
      <c t="s" s="4" r="A4">
        <v>522</v>
      </c>
      <c t="n" s="7" r="B4">
        <v>135357</v>
      </c>
      <c t="n" s="11" r="C4">
        <v>14000000</v>
      </c>
    </row>
    <row spans="1:4" r="5">
      <c t="s" s="4" r="A5">
        <v>494</v>
      </c>
      <c t="n" s="6" r="B5">
        <v>58010</v>
      </c>
      <c t="n" s="6" r="C5">
        <v>6000000</v>
      </c>
    </row>
    <row spans="1:4" r="6">
      <c t="s" s="4" r="A6">
        <v>468</v>
      </c>
      <c t="n" s="7" r="B6">
        <v>77347</v>
      </c>
      <c t="n" s="11" r="C6">
        <v>8000000</v>
      </c>
    </row>
    <row spans="1:4" r="7">
      <c t="s" s="4" r="A7">
        <v>510</v>
      </c>
      <c t="s" s="4" r="B7">
        <v>535</v>
      </c>
    </row>
    <row spans="1:4" r="8">
      <c t="s" s="4" r="A8">
        <v>502</v>
      </c>
      <c t="n" s="7" r="B8">
        <v>58010</v>
      </c>
      <c t="n" s="7" r="D8">
        <v>48737</v>
      </c>
    </row>
    <row spans="1:4" r="9">
      <c t="s" s="4" r="A9">
        <v>503</v>
      </c>
      <c t="n" s="7" r="B9">
        <v>37707</v>
      </c>
      <c t="n" s="7" r="D9">
        <v>47925</v>
      </c>
    </row>
    <row spans="1:4" r="10">
      <c t="s" s="4" r="A10">
        <v>536</v>
      </c>
    </row>
    <row spans="1:4" r="11">
      <c t="s" s="3" r="A11">
        <v>493</v>
      </c>
    </row>
    <row spans="1:4" r="12">
      <c t="s" s="4" r="A12">
        <v>506</v>
      </c>
      <c t="s" s="4" r="B12">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8</v>
      </c>
      <c t="s" s="2" r="B1">
        <v>1</v>
      </c>
    </row>
    <row spans="1:3" r="2">
      <c t="s" s="2" r="B2">
        <v>2</v>
      </c>
      <c t="s" s="2" r="C2">
        <v>23</v>
      </c>
    </row>
    <row spans="1:3" r="3">
      <c t="s" s="3" r="A3">
        <v>493</v>
      </c>
    </row>
    <row spans="1:3" r="4">
      <c t="s" s="4" r="A4">
        <v>522</v>
      </c>
      <c t="n" s="7" r="B4">
        <v>14000</v>
      </c>
    </row>
    <row spans="1:3" r="5">
      <c t="s" s="4" r="A5">
        <v>539</v>
      </c>
      <c t="n" s="7" r="B5">
        <v>10006</v>
      </c>
      <c t="n" s="7" r="C5">
        <v>0</v>
      </c>
    </row>
    <row spans="1:3" r="6">
      <c t="s" s="4" r="A6">
        <v>508</v>
      </c>
    </row>
    <row spans="1:3" r="7">
      <c t="s" s="3" r="A7">
        <v>493</v>
      </c>
    </row>
    <row spans="1:3" r="8">
      <c t="s" s="4" r="A8">
        <v>506</v>
      </c>
      <c t="s" s="4" r="B8">
        <v>5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23</v>
      </c>
    </row>
    <row spans="1:3" r="2">
      <c t="s" s="3" r="A2">
        <v>480</v>
      </c>
    </row>
    <row spans="1:3" r="3">
      <c t="s" s="4" r="A3">
        <v>228</v>
      </c>
      <c t="n" s="7" r="B3">
        <v>2397</v>
      </c>
    </row>
    <row spans="1:3" r="4">
      <c t="s" s="4" r="A4">
        <v>542</v>
      </c>
    </row>
    <row spans="1:3" r="5">
      <c t="s" s="3" r="A5">
        <v>480</v>
      </c>
    </row>
    <row spans="1:3" r="6">
      <c t="s" s="4" r="A6">
        <v>468</v>
      </c>
      <c t="n" s="6" r="B6">
        <v>31693</v>
      </c>
    </row>
    <row spans="1:3" r="7">
      <c t="s" s="4" r="A7">
        <v>503</v>
      </c>
      <c t="n" s="6" r="B7">
        <v>0</v>
      </c>
      <c t="n" s="7" r="C7">
        <v>0</v>
      </c>
    </row>
    <row spans="1:3" r="8">
      <c t="s" s="4" r="A8">
        <v>543</v>
      </c>
    </row>
    <row spans="1:3" r="9">
      <c t="s" s="3" r="A9">
        <v>480</v>
      </c>
    </row>
    <row spans="1:3" r="10">
      <c t="s" s="4" r="A10">
        <v>228</v>
      </c>
      <c t="n" s="6" r="C10">
        <v>5840</v>
      </c>
    </row>
    <row spans="1:3" r="11">
      <c t="s" s="4" r="A11">
        <v>544</v>
      </c>
    </row>
    <row spans="1:3" r="12">
      <c t="s" s="3" r="A12">
        <v>480</v>
      </c>
    </row>
    <row spans="1:3" r="13">
      <c t="s" s="4" r="A13">
        <v>545</v>
      </c>
      <c t="n" s="7" r="B13">
        <v>10720</v>
      </c>
      <c t="n" s="7" r="C13">
        <v>25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6</v>
      </c>
      <c t="s" s="2" r="B1">
        <v>76</v>
      </c>
      <c t="s" s="2" r="D1">
        <v>1</v>
      </c>
    </row>
    <row spans="1:6" r="2">
      <c t="s" s="2" r="B2">
        <v>2</v>
      </c>
      <c t="s" s="2" r="C2">
        <v>77</v>
      </c>
      <c t="s" s="2" r="D2">
        <v>2</v>
      </c>
      <c t="s" s="2" r="E2">
        <v>77</v>
      </c>
      <c t="s" s="2" r="F2">
        <v>23</v>
      </c>
    </row>
    <row spans="1:6" r="3">
      <c t="s" s="3" r="A3">
        <v>547</v>
      </c>
    </row>
    <row spans="1:6" r="4">
      <c t="s" s="4" r="A4">
        <v>377</v>
      </c>
      <c t="n" s="7" r="B4">
        <v>160274</v>
      </c>
      <c t="n" s="7" r="D4">
        <v>160274</v>
      </c>
    </row>
    <row spans="1:6" r="5">
      <c t="s" s="4" r="A5">
        <v>548</v>
      </c>
      <c t="n" s="6" r="B5">
        <v>39336</v>
      </c>
      <c t="n" s="6" r="D5">
        <v>39336</v>
      </c>
    </row>
    <row spans="1:6" r="6">
      <c t="s" s="4" r="A6">
        <v>549</v>
      </c>
      <c t="n" s="6" r="B6">
        <v>108805</v>
      </c>
      <c t="n" s="6" r="D6">
        <v>108805</v>
      </c>
    </row>
    <row spans="1:6" r="7">
      <c t="s" s="4" r="A7">
        <v>550</v>
      </c>
      <c t="n" s="6" r="B7">
        <v>62507</v>
      </c>
      <c t="n" s="6" r="D7">
        <v>62507</v>
      </c>
    </row>
    <row spans="1:6" r="8">
      <c t="s" s="4" r="A8">
        <v>551</v>
      </c>
      <c t="n" s="6" r="B8">
        <v>437500</v>
      </c>
      <c t="n" s="6" r="D8">
        <v>437500</v>
      </c>
    </row>
    <row spans="1:6" r="9">
      <c t="s" s="4" r="A9">
        <v>481</v>
      </c>
      <c t="n" s="6" r="B9">
        <v>808422</v>
      </c>
      <c t="n" s="6" r="D9">
        <v>808422</v>
      </c>
      <c t="n" s="7" r="F9">
        <v>730891</v>
      </c>
    </row>
    <row spans="1:6" r="10">
      <c t="s" s="3" r="A10">
        <v>552</v>
      </c>
    </row>
    <row spans="1:6" r="11">
      <c t="s" s="4" r="A11">
        <v>553</v>
      </c>
      <c t="n" s="7" r="B11">
        <v>8178</v>
      </c>
      <c t="n" s="7" r="C11">
        <v>7152</v>
      </c>
      <c t="n" s="7" r="D11">
        <v>22022</v>
      </c>
      <c t="n" s="7" r="E11">
        <v>20302</v>
      </c>
    </row>
    <row spans="1:6" r="12">
      <c t="s" s="4" r="A12">
        <v>397</v>
      </c>
    </row>
    <row spans="1:6" r="13">
      <c t="s" s="3" r="A13">
        <v>552</v>
      </c>
    </row>
    <row spans="1:6" r="14">
      <c t="s" s="4" r="A14">
        <v>554</v>
      </c>
      <c t="s" s="4" r="B14">
        <v>555</v>
      </c>
      <c t="s" s="4" r="C14">
        <v>556</v>
      </c>
      <c t="s" s="4" r="D14">
        <v>555</v>
      </c>
      <c t="s" s="4" r="E14">
        <v>557</v>
      </c>
    </row>
    <row spans="1:6" r="15">
      <c t="s" s="4" r="A15">
        <v>401</v>
      </c>
    </row>
    <row spans="1:6" r="16">
      <c t="s" s="3" r="A16">
        <v>552</v>
      </c>
    </row>
    <row spans="1:6" r="17">
      <c t="s" s="4" r="A17">
        <v>554</v>
      </c>
      <c t="s" s="4" r="B17">
        <v>558</v>
      </c>
      <c t="s" s="4" r="C17">
        <v>559</v>
      </c>
      <c t="s" s="4" r="D17">
        <v>558</v>
      </c>
      <c t="s" s="4" r="E17">
        <v>5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6</v>
      </c>
      <c t="s" s="2" r="D1">
        <v>1</v>
      </c>
    </row>
    <row spans="1:5" r="2">
      <c t="s" s="2" r="B2">
        <v>2</v>
      </c>
      <c t="s" s="2" r="C2">
        <v>77</v>
      </c>
      <c t="s" s="2" r="D2">
        <v>2</v>
      </c>
      <c t="s" s="2" r="E2">
        <v>77</v>
      </c>
    </row>
    <row spans="1:5" r="3">
      <c t="s" s="3" r="A3">
        <v>101</v>
      </c>
    </row>
    <row spans="1:5" r="4">
      <c t="s" s="4" r="A4">
        <v>113</v>
      </c>
      <c t="n" s="7" r="B4">
        <v>0</v>
      </c>
      <c t="n" s="7" r="C4">
        <v>-115</v>
      </c>
      <c t="n" s="7" r="D4">
        <v>0</v>
      </c>
      <c t="n" s="7" r="E4">
        <v>87</v>
      </c>
    </row>
    <row spans="1:5" r="5">
      <c t="s" s="4" r="A5">
        <v>114</v>
      </c>
      <c t="n" s="6" r="B5">
        <v>0</v>
      </c>
      <c t="n" s="6" r="C5">
        <v>0</v>
      </c>
      <c t="n" s="6" r="D5">
        <v>0</v>
      </c>
      <c t="n" s="6" r="E5">
        <v>0</v>
      </c>
    </row>
    <row spans="1:5" r="6">
      <c t="s" s="4" r="A6">
        <v>115</v>
      </c>
      <c t="n" s="6" r="B6">
        <v>-722</v>
      </c>
      <c t="n" s="6" r="C6">
        <v>-408</v>
      </c>
      <c t="n" s="6" r="D6">
        <v>-3159</v>
      </c>
      <c t="n" s="6" r="E6">
        <v>-1141</v>
      </c>
    </row>
    <row spans="1:5" r="7">
      <c t="s" s="4" r="A7">
        <v>116</v>
      </c>
      <c t="n" s="7" r="B7">
        <v>-28</v>
      </c>
      <c t="n" s="7" r="C7">
        <v>-1145</v>
      </c>
      <c t="n" s="7" r="D7">
        <v>1371</v>
      </c>
      <c t="n" s="7" r="E7">
        <v>-22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61</v>
      </c>
      <c t="s" s="2" r="C1">
        <v>76</v>
      </c>
      <c t="s" s="2" r="E1">
        <v>1</v>
      </c>
    </row>
    <row spans="1:6" r="2">
      <c t="s" s="2" r="C2">
        <v>2</v>
      </c>
      <c t="s" s="2" r="D2">
        <v>77</v>
      </c>
      <c t="s" s="2" r="E2">
        <v>2</v>
      </c>
      <c t="s" s="2" r="F2">
        <v>77</v>
      </c>
    </row>
    <row spans="1:6" r="3">
      <c t="s" s="3" r="A3">
        <v>200</v>
      </c>
    </row>
    <row spans="1:6" r="4">
      <c t="s" s="4" r="A4">
        <v>92</v>
      </c>
      <c t="n" s="7" r="C4">
        <v>58704</v>
      </c>
      <c t="n" s="7" r="D4">
        <v>48171</v>
      </c>
      <c t="n" s="7" r="E4">
        <v>149628</v>
      </c>
      <c t="n" s="7" r="F4">
        <v>146368</v>
      </c>
    </row>
    <row spans="1:6" r="5">
      <c t="s" s="3" r="A5">
        <v>562</v>
      </c>
    </row>
    <row spans="1:6" r="6">
      <c t="s" s="4" r="A6">
        <v>563</v>
      </c>
      <c t="s" s="4" r="B6">
        <v>138</v>
      </c>
      <c t="n" s="6" r="C6">
        <v>-592</v>
      </c>
      <c t="n" s="6" r="D6">
        <v>-528</v>
      </c>
      <c t="n" s="6" r="E6">
        <v>-1566</v>
      </c>
      <c t="n" s="6" r="F6">
        <v>-1742</v>
      </c>
    </row>
    <row spans="1:6" r="7">
      <c t="s" s="4" r="A7">
        <v>564</v>
      </c>
      <c t="n" s="7" r="C7">
        <v>58112</v>
      </c>
      <c t="n" s="7" r="D7">
        <v>47643</v>
      </c>
      <c t="n" s="7" r="E7">
        <v>148062</v>
      </c>
      <c t="n" s="7" r="F7">
        <v>144626</v>
      </c>
    </row>
    <row spans="1:6" r="8">
      <c t="s" s="4" r="A8">
        <v>565</v>
      </c>
      <c t="n" s="6" r="C8">
        <v>39346</v>
      </c>
      <c t="n" s="6" r="D8">
        <v>39082</v>
      </c>
      <c t="n" s="6" r="E8">
        <v>39285</v>
      </c>
      <c t="n" s="6" r="F8">
        <v>39035</v>
      </c>
    </row>
    <row spans="1:6" r="9">
      <c t="s" s="4" r="A9">
        <v>566</v>
      </c>
      <c t="n" s="9" r="C9">
        <v>1.48</v>
      </c>
      <c t="n" s="9" r="D9">
        <v>1.22</v>
      </c>
      <c t="n" s="9" r="E9">
        <v>3.77</v>
      </c>
      <c t="n" s="9" r="F9">
        <v>3.71</v>
      </c>
    </row>
    <row spans="1:6" r="10">
      <c t="s" s="3" r="A10">
        <v>567</v>
      </c>
    </row>
    <row spans="1:6" r="11">
      <c t="s" s="4" r="A11">
        <v>563</v>
      </c>
      <c t="s" s="4" r="B11">
        <v>138</v>
      </c>
      <c t="n" s="7" r="C11">
        <v>-589</v>
      </c>
      <c t="n" s="7" r="D11">
        <v>-525</v>
      </c>
      <c t="n" s="7" r="E11">
        <v>-1559</v>
      </c>
      <c t="n" s="7" r="F11">
        <v>-1731</v>
      </c>
    </row>
    <row spans="1:6" r="12">
      <c t="s" s="4" r="A12">
        <v>568</v>
      </c>
      <c t="n" s="7" r="C12">
        <v>58115</v>
      </c>
      <c t="n" s="7" r="D12">
        <v>47646</v>
      </c>
      <c t="n" s="7" r="E12">
        <v>148069</v>
      </c>
      <c t="n" s="7" r="F12">
        <v>144637</v>
      </c>
    </row>
    <row spans="1:6" r="13">
      <c t="s" s="4" r="A13">
        <v>569</v>
      </c>
      <c t="n" s="6" r="C13">
        <v>188</v>
      </c>
      <c t="n" s="6" r="D13">
        <v>246</v>
      </c>
      <c t="n" s="6" r="E13">
        <v>207</v>
      </c>
      <c t="n" s="6" r="F13">
        <v>290</v>
      </c>
    </row>
    <row spans="1:6" r="14">
      <c t="s" s="4" r="A14">
        <v>570</v>
      </c>
      <c t="n" s="6" r="C14">
        <v>39534</v>
      </c>
      <c t="n" s="6" r="D14">
        <v>39328</v>
      </c>
      <c t="n" s="6" r="E14">
        <v>39492</v>
      </c>
      <c t="n" s="6" r="F14">
        <v>39325</v>
      </c>
    </row>
    <row spans="1:6" r="15">
      <c t="s" s="4" r="A15">
        <v>571</v>
      </c>
      <c t="n" s="9" r="C15">
        <v>1.47</v>
      </c>
      <c t="n" s="9" r="D15">
        <v>1.21</v>
      </c>
      <c t="n" s="9" r="E15">
        <v>3.75</v>
      </c>
      <c t="n" s="9" r="F15">
        <v>3.68</v>
      </c>
    </row>
    <row spans="1:6" r="16">
      <c t="s" s="4" r="A16">
        <v>572</v>
      </c>
      <c t="n" s="6" r="C16">
        <v>5</v>
      </c>
      <c t="n" s="6" r="D16">
        <v>0</v>
      </c>
      <c t="n" s="6" r="E16">
        <v>10</v>
      </c>
      <c t="n" s="6" r="F16">
        <v>2</v>
      </c>
    </row>
    <row spans="1:6" r="17">
      <c t="n" r="A17"/>
    </row>
    <row spans="1:6" r="18">
      <c t="s" s="4" r="A18">
        <v>138</v>
      </c>
      <c t="s" s="4" r="B18">
        <v>573</v>
      </c>
    </row>
  </sheetData>
  <mergeCells count="5">
    <mergeCell ref="A1:B2"/>
    <mergeCell ref="C1:D1"/>
    <mergeCell ref="E1:F1"/>
    <mergeCell ref="A17:E17"/>
    <mergeCell ref="B18:E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574</v>
      </c>
      <c t="s" s="2" r="B1">
        <v>76</v>
      </c>
      <c t="s" s="2" r="D1">
        <v>1</v>
      </c>
    </row>
    <row spans="1:6" r="2">
      <c t="s" s="2" r="B2">
        <v>2</v>
      </c>
      <c t="s" s="2" r="C2">
        <v>77</v>
      </c>
      <c t="s" s="2" r="D2">
        <v>2</v>
      </c>
      <c t="s" s="2" r="E2">
        <v>77</v>
      </c>
      <c t="s" s="2" r="F2">
        <v>23</v>
      </c>
    </row>
    <row spans="1:6" r="3">
      <c t="s" s="3" r="A3">
        <v>292</v>
      </c>
    </row>
    <row spans="1:6" r="4">
      <c t="s" s="4" r="A4">
        <v>312</v>
      </c>
      <c t="n" s="7" r="B4">
        <v>3669814</v>
      </c>
      <c t="n" s="7" r="C4">
        <v>3332537</v>
      </c>
      <c t="n" s="7" r="D4">
        <v>10174935</v>
      </c>
      <c t="n" s="7" r="E4">
        <v>9788780</v>
      </c>
    </row>
    <row spans="1:6" r="5">
      <c t="s" s="4" r="A5">
        <v>85</v>
      </c>
      <c t="n" s="6" r="B5">
        <v>98022</v>
      </c>
      <c t="n" s="6" r="C5">
        <v>81279</v>
      </c>
      <c t="n" s="6" r="D5">
        <v>248954</v>
      </c>
      <c t="n" s="6" r="E5">
        <v>249587</v>
      </c>
    </row>
    <row spans="1:6" r="6">
      <c t="s" s="4" r="A6">
        <v>39</v>
      </c>
      <c t="n" s="6" r="B6">
        <v>4821936</v>
      </c>
      <c t="n" s="6" r="D6">
        <v>4821936</v>
      </c>
      <c t="n" s="7" r="F6">
        <v>4444147</v>
      </c>
    </row>
    <row spans="1:6" r="7">
      <c t="s" s="4" r="A7">
        <v>368</v>
      </c>
    </row>
    <row spans="1:6" r="8">
      <c t="s" s="3" r="A8">
        <v>292</v>
      </c>
    </row>
    <row spans="1:6" r="9">
      <c t="s" s="4" r="A9">
        <v>312</v>
      </c>
      <c t="n" s="6" r="B9">
        <v>3267354</v>
      </c>
      <c t="n" s="6" r="C9">
        <v>2976996</v>
      </c>
      <c t="n" s="6" r="D9">
        <v>9099969</v>
      </c>
      <c t="n" s="6" r="E9">
        <v>8756841</v>
      </c>
    </row>
    <row spans="1:6" r="10">
      <c t="s" s="4" r="A10">
        <v>85</v>
      </c>
      <c t="n" s="6" r="B10">
        <v>79410</v>
      </c>
      <c t="n" s="6" r="C10">
        <v>71032</v>
      </c>
      <c t="n" s="6" r="D10">
        <v>222896</v>
      </c>
      <c t="n" s="6" r="E10">
        <v>222512</v>
      </c>
    </row>
    <row spans="1:6" r="11">
      <c t="s" s="4" r="A11">
        <v>39</v>
      </c>
      <c t="n" s="6" r="B11">
        <v>4447560</v>
      </c>
      <c t="n" s="6" r="D11">
        <v>4447560</v>
      </c>
      <c t="n" s="6" r="F11">
        <v>4149080</v>
      </c>
    </row>
    <row spans="1:6" r="12">
      <c t="s" s="4" r="A12">
        <v>291</v>
      </c>
    </row>
    <row spans="1:6" r="13">
      <c t="s" s="3" r="A13">
        <v>292</v>
      </c>
    </row>
    <row spans="1:6" r="14">
      <c t="s" s="4" r="A14">
        <v>312</v>
      </c>
      <c t="n" s="6" r="B14">
        <v>406715</v>
      </c>
      <c t="n" s="6" r="C14">
        <v>359464</v>
      </c>
      <c t="n" s="6" r="D14">
        <v>1087332</v>
      </c>
      <c t="n" s="6" r="E14">
        <v>1043031</v>
      </c>
    </row>
    <row spans="1:6" r="15">
      <c t="s" s="4" r="A15">
        <v>85</v>
      </c>
      <c t="n" s="6" r="B15">
        <v>18564</v>
      </c>
      <c t="n" s="6" r="C15">
        <v>10129</v>
      </c>
      <c t="n" s="6" r="D15">
        <v>25855</v>
      </c>
      <c t="n" s="6" r="E15">
        <v>26719</v>
      </c>
    </row>
    <row spans="1:6" r="16">
      <c t="s" s="4" r="A16">
        <v>39</v>
      </c>
      <c t="n" s="6" r="B16">
        <v>1618191</v>
      </c>
      <c t="n" s="6" r="D16">
        <v>1618191</v>
      </c>
      <c t="n" s="6" r="F16">
        <v>1057880</v>
      </c>
    </row>
    <row spans="1:6" r="17">
      <c t="s" s="4" r="A17">
        <v>575</v>
      </c>
    </row>
    <row spans="1:6" r="18">
      <c t="s" s="3" r="A18">
        <v>292</v>
      </c>
    </row>
    <row spans="1:6" r="19">
      <c t="s" s="4" r="A19">
        <v>312</v>
      </c>
      <c t="n" s="6" r="B19">
        <v>-4255</v>
      </c>
      <c t="n" s="6" r="C19">
        <v>-3923</v>
      </c>
      <c t="n" s="6" r="D19">
        <v>-12366</v>
      </c>
      <c t="n" s="6" r="E19">
        <v>-11092</v>
      </c>
    </row>
    <row spans="1:6" r="20">
      <c t="s" s="4" r="A20">
        <v>85</v>
      </c>
      <c t="n" s="6" r="B20">
        <v>48</v>
      </c>
      <c t="n" s="6" r="C20">
        <v>118</v>
      </c>
      <c t="n" s="6" r="D20">
        <v>203</v>
      </c>
      <c t="n" s="6" r="E20">
        <v>356</v>
      </c>
    </row>
    <row spans="1:6" r="21">
      <c t="s" s="4" r="A21">
        <v>39</v>
      </c>
      <c t="n" s="6" r="B21">
        <v>-1243815</v>
      </c>
      <c t="n" s="6" r="D21">
        <v>-1243815</v>
      </c>
      <c t="n" s="7" r="F21">
        <v>-762813</v>
      </c>
    </row>
    <row spans="1:6" r="22">
      <c t="s" s="4" r="A22">
        <v>576</v>
      </c>
    </row>
    <row spans="1:6" r="23">
      <c t="s" s="3" r="A23">
        <v>292</v>
      </c>
    </row>
    <row spans="1:6" r="24">
      <c t="s" s="4" r="A24">
        <v>312</v>
      </c>
      <c t="n" s="6" r="B24">
        <v>3267287</v>
      </c>
      <c t="n" s="6" r="C24">
        <v>2976901</v>
      </c>
      <c t="n" s="6" r="D24">
        <v>9099762</v>
      </c>
      <c t="n" s="6" r="E24">
        <v>8756532</v>
      </c>
    </row>
    <row spans="1:6" r="25">
      <c t="s" s="4" r="A25">
        <v>577</v>
      </c>
    </row>
    <row spans="1:6" r="26">
      <c t="s" s="3" r="A26">
        <v>292</v>
      </c>
    </row>
    <row spans="1:6" r="27">
      <c t="s" s="4" r="A27">
        <v>312</v>
      </c>
      <c t="n" s="7" r="B27">
        <v>402527</v>
      </c>
      <c t="n" s="7" r="C27">
        <v>355636</v>
      </c>
      <c t="n" s="7" r="D27">
        <v>1075173</v>
      </c>
      <c t="n" s="7" r="E27">
        <v>10322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40"/>
    <col customWidth="1" max="5" min="5" width="40"/>
    <col customWidth="1" max="6" min="6" width="40"/>
  </cols>
  <sheetData>
    <row spans="1:6" r="1">
      <c t="s" s="1" r="A1">
        <v>578</v>
      </c>
      <c t="s" s="2" r="B1">
        <v>76</v>
      </c>
      <c t="s" s="2" r="D1">
        <v>1</v>
      </c>
    </row>
    <row spans="1:6" r="2">
      <c t="s" s="2" r="B2">
        <v>579</v>
      </c>
      <c t="s" s="2" r="C2">
        <v>580</v>
      </c>
      <c t="s" s="2" r="D2">
        <v>579</v>
      </c>
      <c t="s" s="2" r="E2">
        <v>580</v>
      </c>
      <c t="s" s="2" r="F2">
        <v>581</v>
      </c>
    </row>
    <row spans="1:6" r="3">
      <c t="s" s="3" r="A3">
        <v>582</v>
      </c>
    </row>
    <row spans="1:6" r="4">
      <c t="s" s="4" r="A4">
        <v>312</v>
      </c>
      <c t="n" s="7" r="B4">
        <v>3669814</v>
      </c>
      <c t="n" s="7" r="C4">
        <v>3332537</v>
      </c>
      <c t="n" s="7" r="D4">
        <v>10174935</v>
      </c>
      <c t="n" s="7" r="E4">
        <v>9788780</v>
      </c>
    </row>
    <row spans="1:6" r="5">
      <c t="s" s="4" r="A5">
        <v>583</v>
      </c>
      <c t="n" s="7" r="B5">
        <v>315239</v>
      </c>
      <c t="n" s="7" r="D5">
        <v>315239</v>
      </c>
      <c t="n" s="7" r="F5">
        <v>248627</v>
      </c>
    </row>
    <row spans="1:6" r="6">
      <c t="s" s="4" r="A6">
        <v>584</v>
      </c>
    </row>
    <row spans="1:6" r="7">
      <c t="s" s="3" r="A7">
        <v>582</v>
      </c>
    </row>
    <row spans="1:6" r="8">
      <c t="s" s="4" r="A8">
        <v>585</v>
      </c>
      <c t="n" s="6" r="B8">
        <v>0</v>
      </c>
      <c t="n" s="6" r="C8">
        <v>0</v>
      </c>
      <c t="n" s="6" r="D8">
        <v>0</v>
      </c>
      <c t="n" s="6" r="E8">
        <v>0</v>
      </c>
    </row>
    <row spans="1:6" r="9">
      <c t="s" s="4" r="A9">
        <v>586</v>
      </c>
      <c t="n" s="6" r="B9">
        <v>0</v>
      </c>
      <c t="n" s="6" r="D9">
        <v>0</v>
      </c>
      <c t="n" s="6" r="F9">
        <v>0</v>
      </c>
    </row>
    <row spans="1:6" r="10">
      <c t="s" s="4" r="A10">
        <v>587</v>
      </c>
    </row>
    <row spans="1:6" r="11">
      <c t="s" s="3" r="A11">
        <v>582</v>
      </c>
    </row>
    <row spans="1:6" r="12">
      <c t="s" s="4" r="A12">
        <v>312</v>
      </c>
      <c t="n" s="7" r="B12">
        <v>2726126</v>
      </c>
      <c t="n" s="7" r="C12">
        <v>2528698</v>
      </c>
      <c t="n" s="7" r="D12">
        <v>7456117</v>
      </c>
      <c t="n" s="7" r="E12">
        <v>7225891</v>
      </c>
    </row>
    <row spans="1:6" r="13">
      <c t="s" s="4" r="A13">
        <v>588</v>
      </c>
    </row>
    <row spans="1:6" r="14">
      <c t="s" s="3" r="A14">
        <v>582</v>
      </c>
    </row>
    <row spans="1:6" r="15">
      <c t="s" s="4" r="A15">
        <v>583</v>
      </c>
      <c t="n" s="6" r="B15">
        <v>130651</v>
      </c>
      <c t="n" s="6" r="D15">
        <v>130651</v>
      </c>
      <c t="n" s="7" r="F15">
        <v>118766</v>
      </c>
    </row>
    <row spans="1:6" r="16">
      <c t="s" s="4" r="A16">
        <v>589</v>
      </c>
    </row>
    <row spans="1:6" r="17">
      <c t="s" s="3" r="A17">
        <v>582</v>
      </c>
    </row>
    <row spans="1:6" r="18">
      <c t="s" s="4" r="A18">
        <v>312</v>
      </c>
      <c t="n" s="6" r="B18">
        <v>369439</v>
      </c>
      <c t="n" s="6" r="C18">
        <v>345887</v>
      </c>
      <c t="n" s="6" r="D18">
        <v>1101464</v>
      </c>
      <c t="n" s="6" r="E18">
        <v>1044607</v>
      </c>
    </row>
    <row spans="1:6" r="19">
      <c t="s" s="4" r="A19">
        <v>590</v>
      </c>
    </row>
    <row spans="1:6" r="20">
      <c t="s" s="3" r="A20">
        <v>582</v>
      </c>
    </row>
    <row spans="1:6" r="21">
      <c t="s" s="4" r="A21">
        <v>583</v>
      </c>
      <c t="n" s="6" r="B21">
        <v>41542</v>
      </c>
      <c t="n" s="6" r="D21">
        <v>41542</v>
      </c>
      <c t="n" s="6" r="F21">
        <v>23056</v>
      </c>
    </row>
    <row spans="1:6" r="22">
      <c t="s" s="4" r="A22">
        <v>591</v>
      </c>
    </row>
    <row spans="1:6" r="23">
      <c t="s" s="3" r="A23">
        <v>582</v>
      </c>
    </row>
    <row spans="1:6" r="24">
      <c t="s" s="4" r="A24">
        <v>583</v>
      </c>
      <c t="n" s="6" r="B24">
        <v>38122</v>
      </c>
      <c t="n" s="6" r="D24">
        <v>38122</v>
      </c>
      <c t="n" s="6" r="F24">
        <v>28503</v>
      </c>
    </row>
    <row spans="1:6" r="25">
      <c t="s" s="4" r="A25">
        <v>592</v>
      </c>
    </row>
    <row spans="1:6" r="26">
      <c t="s" s="3" r="A26">
        <v>582</v>
      </c>
    </row>
    <row spans="1:6" r="27">
      <c t="s" s="4" r="A27">
        <v>312</v>
      </c>
      <c t="n" s="6" r="B27">
        <v>574249</v>
      </c>
      <c t="n" s="7" r="C27">
        <v>457952</v>
      </c>
      <c t="n" s="6" r="D27">
        <v>1617354</v>
      </c>
      <c t="n" s="7" r="E27">
        <v>1518282</v>
      </c>
    </row>
    <row spans="1:6" r="28">
      <c t="s" s="4" r="A28">
        <v>593</v>
      </c>
    </row>
    <row spans="1:6" r="29">
      <c t="s" s="3" r="A29">
        <v>582</v>
      </c>
    </row>
    <row spans="1:6" r="30">
      <c t="s" s="4" r="A30">
        <v>583</v>
      </c>
      <c t="n" s="7" r="B30">
        <v>104924</v>
      </c>
      <c t="n" s="7" r="D30">
        <v>104924</v>
      </c>
      <c t="n" s="7" r="F30">
        <v>783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94</v>
      </c>
      <c t="s" s="2" r="C1">
        <v>76</v>
      </c>
      <c t="s" s="2" r="E1">
        <v>1</v>
      </c>
    </row>
    <row spans="1:7" r="2">
      <c t="s" s="2" r="C2">
        <v>2</v>
      </c>
      <c t="s" s="2" r="D2">
        <v>77</v>
      </c>
      <c t="s" s="2" r="E2">
        <v>2</v>
      </c>
      <c t="s" s="2" r="F2">
        <v>77</v>
      </c>
      <c t="s" s="2" r="G2">
        <v>23</v>
      </c>
    </row>
    <row spans="1:7" r="3">
      <c t="s" s="4" r="A3">
        <v>595</v>
      </c>
    </row>
    <row spans="1:7" r="4">
      <c t="s" s="3" r="A4">
        <v>596</v>
      </c>
    </row>
    <row spans="1:7" r="5">
      <c t="s" s="4" r="A5">
        <v>597</v>
      </c>
      <c t="s" s="4" r="C5">
        <v>306</v>
      </c>
      <c t="s" s="4" r="E5">
        <v>306</v>
      </c>
      <c t="s" s="4" r="G5">
        <v>306</v>
      </c>
    </row>
    <row spans="1:7" r="6">
      <c t="s" s="4" r="A6">
        <v>598</v>
      </c>
      <c t="n" s="6" r="C6">
        <v>9835</v>
      </c>
      <c t="n" s="6" r="E6">
        <v>9835</v>
      </c>
    </row>
    <row spans="1:7" r="7">
      <c t="s" s="4" r="A7">
        <v>599</v>
      </c>
      <c t="n" s="7" r="C7">
        <v>39888</v>
      </c>
      <c t="n" s="7" r="D7">
        <v>21078</v>
      </c>
      <c t="n" s="7" r="E7">
        <v>96337</v>
      </c>
      <c t="n" s="7" r="F7">
        <v>65450</v>
      </c>
    </row>
    <row spans="1:7" r="8">
      <c t="s" s="4" r="A8">
        <v>600</v>
      </c>
      <c t="n" s="6" r="C8">
        <v>283</v>
      </c>
      <c t="n" s="6" r="D8">
        <v>274</v>
      </c>
      <c t="n" s="6" r="E8">
        <v>805</v>
      </c>
      <c t="n" s="6" r="F8">
        <v>1001</v>
      </c>
    </row>
    <row spans="1:7" r="9">
      <c t="s" s="4" r="A9">
        <v>601</v>
      </c>
      <c t="n" s="7" r="C9">
        <v>98</v>
      </c>
      <c t="n" s="7" r="D9">
        <v>32</v>
      </c>
      <c t="n" s="7" r="E9">
        <v>172</v>
      </c>
      <c t="n" s="7" r="F9">
        <v>94</v>
      </c>
    </row>
    <row spans="1:7" r="10">
      <c t="s" s="4" r="A10">
        <v>602</v>
      </c>
    </row>
    <row spans="1:7" r="11">
      <c t="s" s="3" r="A11">
        <v>596</v>
      </c>
    </row>
    <row spans="1:7" r="12">
      <c t="s" s="4" r="A12">
        <v>598</v>
      </c>
      <c t="s" s="4" r="B12">
        <v>138</v>
      </c>
      <c t="n" s="6" r="C12">
        <v>5552</v>
      </c>
      <c t="n" s="6" r="E12">
        <v>5552</v>
      </c>
    </row>
    <row spans="1:7" r="13">
      <c t="s" s="4" r="A13">
        <v>603</v>
      </c>
      <c t="s" s="4" r="C13">
        <v>604</v>
      </c>
      <c t="s" s="4" r="E13">
        <v>604</v>
      </c>
    </row>
    <row spans="1:7" r="14">
      <c t="s" s="4" r="A14">
        <v>605</v>
      </c>
    </row>
    <row spans="1:7" r="15">
      <c t="s" s="3" r="A15">
        <v>596</v>
      </c>
    </row>
    <row spans="1:7" r="16">
      <c t="s" s="4" r="A16">
        <v>598</v>
      </c>
      <c t="s" s="4" r="B16">
        <v>606</v>
      </c>
      <c t="n" s="6" r="C16">
        <v>4283</v>
      </c>
      <c t="n" s="6" r="E16">
        <v>4283</v>
      </c>
    </row>
    <row spans="1:7" r="17">
      <c t="s" s="4" r="A17">
        <v>607</v>
      </c>
      <c t="s" s="4" r="C17">
        <v>608</v>
      </c>
      <c t="s" s="4" r="E17">
        <v>608</v>
      </c>
    </row>
    <row spans="1:7" r="18">
      <c t="s" s="4" r="A18">
        <v>609</v>
      </c>
    </row>
    <row spans="1:7" r="19">
      <c t="s" s="3" r="A19">
        <v>596</v>
      </c>
    </row>
    <row spans="1:7" r="20">
      <c t="s" s="4" r="A20">
        <v>598</v>
      </c>
      <c t="n" s="6" r="C20">
        <v>374</v>
      </c>
      <c t="n" s="6" r="E20">
        <v>374</v>
      </c>
    </row>
    <row spans="1:7" r="21">
      <c t="s" s="4" r="A21">
        <v>610</v>
      </c>
    </row>
    <row spans="1:7" r="22">
      <c t="s" s="3" r="A22">
        <v>596</v>
      </c>
    </row>
    <row spans="1:7" r="23">
      <c t="s" s="4" r="A23">
        <v>598</v>
      </c>
      <c t="n" s="6" r="C23">
        <v>224</v>
      </c>
      <c t="n" s="6" r="E23">
        <v>224</v>
      </c>
    </row>
    <row spans="1:7" r="24">
      <c t="n" r="A24"/>
    </row>
    <row spans="1:7" r="25">
      <c t="s" s="4" r="A25">
        <v>138</v>
      </c>
      <c t="s" s="4" r="B25">
        <v>611</v>
      </c>
    </row>
    <row spans="1:7" r="26">
      <c t="s" s="4" r="A26">
        <v>606</v>
      </c>
      <c t="s" s="4" r="B26">
        <v>612</v>
      </c>
    </row>
  </sheetData>
  <mergeCells count="6">
    <mergeCell ref="A1:B2"/>
    <mergeCell ref="C1:D1"/>
    <mergeCell ref="E1:F1"/>
    <mergeCell ref="A24:F24"/>
    <mergeCell ref="B25:F25"/>
    <mergeCell ref="B26:F2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13</v>
      </c>
      <c t="s" s="2" r="B1">
        <v>76</v>
      </c>
      <c t="s" s="2" r="D1">
        <v>1</v>
      </c>
      <c t="s" s="2" r="F1">
        <v>614</v>
      </c>
    </row>
    <row spans="1:6" r="2">
      <c t="s" s="2" r="B2">
        <v>2</v>
      </c>
      <c t="s" s="2" r="C2">
        <v>77</v>
      </c>
      <c t="s" s="2" r="D2">
        <v>2</v>
      </c>
      <c t="s" s="2" r="E2">
        <v>77</v>
      </c>
      <c t="s" s="2" r="F2">
        <v>23</v>
      </c>
    </row>
    <row spans="1:6" r="3">
      <c t="s" s="3" r="A3">
        <v>615</v>
      </c>
    </row>
    <row spans="1:6" r="4">
      <c t="s" s="4" r="A4">
        <v>616</v>
      </c>
      <c t="n" s="7" r="B4">
        <v>911</v>
      </c>
      <c t="n" s="7" r="C4">
        <v>901</v>
      </c>
      <c t="n" s="7" r="D4">
        <v>1909</v>
      </c>
      <c t="n" s="7" r="E4">
        <v>3281</v>
      </c>
    </row>
    <row spans="1:6" r="5">
      <c t="s" s="4" r="A5">
        <v>617</v>
      </c>
      <c t="n" s="6" r="B5">
        <v>776</v>
      </c>
      <c t="n" s="6" r="C5">
        <v>512</v>
      </c>
      <c t="n" s="6" r="D5">
        <v>1958</v>
      </c>
      <c t="n" s="6" r="E5">
        <v>1616</v>
      </c>
    </row>
    <row spans="1:6" r="6">
      <c t="s" s="4" r="A6">
        <v>618</v>
      </c>
      <c t="n" s="6" r="B6">
        <v>16457</v>
      </c>
      <c t="n" s="6" r="D6">
        <v>16457</v>
      </c>
      <c t="n" s="7" r="F6">
        <v>12742</v>
      </c>
    </row>
    <row spans="1:6" r="7">
      <c t="s" s="4" r="A7">
        <v>619</v>
      </c>
      <c t="n" s="6" r="B7">
        <v>898</v>
      </c>
      <c t="n" s="6" r="C7">
        <v>839</v>
      </c>
      <c t="n" s="6" r="D7">
        <v>2704</v>
      </c>
      <c t="n" s="6" r="E7">
        <v>2491</v>
      </c>
    </row>
    <row spans="1:6" r="8">
      <c t="s" s="4" r="A8">
        <v>620</v>
      </c>
      <c t="n" s="6" r="B8">
        <v>8247</v>
      </c>
      <c t="n" s="6" r="D8">
        <v>8247</v>
      </c>
      <c t="n" s="6" r="F8">
        <v>8100</v>
      </c>
    </row>
    <row spans="1:6" r="9">
      <c t="s" s="4" r="A9">
        <v>476</v>
      </c>
    </row>
    <row spans="1:6" r="10">
      <c t="s" s="3" r="A10">
        <v>615</v>
      </c>
    </row>
    <row spans="1:6" r="11">
      <c t="s" s="4" r="A11">
        <v>621</v>
      </c>
      <c t="n" s="7" r="C11">
        <v>138</v>
      </c>
      <c t="n" s="7" r="E11">
        <v>432</v>
      </c>
    </row>
    <row spans="1:6" r="12">
      <c t="s" s="4" r="A12">
        <v>619</v>
      </c>
      <c t="n" s="7" r="B12">
        <v>90</v>
      </c>
      <c t="n" s="7" r="D12">
        <v>252</v>
      </c>
    </row>
    <row spans="1:6" r="13">
      <c t="s" s="4" r="A13">
        <v>622</v>
      </c>
    </row>
    <row spans="1:6" r="14">
      <c t="s" s="3" r="A14">
        <v>615</v>
      </c>
    </row>
    <row spans="1:6" r="15">
      <c t="s" s="4" r="A15">
        <v>623</v>
      </c>
      <c t="n" s="7" r="F15">
        <v>22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4</v>
      </c>
      <c t="s" s="2" r="B1">
        <v>625</v>
      </c>
    </row>
    <row spans="1:3" r="2">
      <c t="s" s="2" r="B2">
        <v>626</v>
      </c>
      <c t="s" s="2" r="C2">
        <v>2</v>
      </c>
    </row>
    <row spans="1:3" r="3">
      <c t="s" s="3" r="A3">
        <v>627</v>
      </c>
    </row>
    <row spans="1:3" r="4">
      <c t="s" s="4" r="A4">
        <v>628</v>
      </c>
      <c t="s" s="4" r="B4">
        <v>454</v>
      </c>
    </row>
    <row spans="1:3" r="5">
      <c t="s" s="4" r="A5">
        <v>629</v>
      </c>
      <c t="n" s="7" r="B5">
        <v>100000</v>
      </c>
    </row>
    <row spans="1:3" r="6">
      <c t="s" s="4" r="A6">
        <v>630</v>
      </c>
      <c t="n" s="6" r="C6">
        <v>207</v>
      </c>
    </row>
    <row spans="1:3" r="7">
      <c t="s" s="4" r="A7">
        <v>631</v>
      </c>
      <c t="n" s="7" r="C7">
        <v>156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632</v>
      </c>
      <c t="s" s="2" r="B1">
        <v>633</v>
      </c>
      <c t="s" s="2" r="C1">
        <v>2</v>
      </c>
      <c t="s" s="2" r="D1">
        <v>77</v>
      </c>
      <c t="s" s="2" r="E1">
        <v>2</v>
      </c>
      <c t="s" s="2" r="F1">
        <v>77</v>
      </c>
    </row>
    <row spans="1:6" r="2">
      <c t="s" s="3" r="A2">
        <v>634</v>
      </c>
    </row>
    <row spans="1:6" r="3">
      <c t="s" s="4" r="A3">
        <v>635</v>
      </c>
      <c t="n" s="9" r="C3">
        <v>0.2</v>
      </c>
      <c t="n" s="9" r="D3">
        <v>0.13</v>
      </c>
      <c t="n" s="9" r="E3">
        <v>0.6</v>
      </c>
      <c t="n" s="9" r="F3">
        <v>0.38</v>
      </c>
    </row>
    <row spans="1:6" r="4">
      <c t="s" s="4" r="A4">
        <v>636</v>
      </c>
      <c t="n" s="7" r="C4">
        <v>7922</v>
      </c>
      <c t="n" s="7" r="D4">
        <v>4922</v>
      </c>
      <c t="n" s="7" r="E4">
        <v>23809</v>
      </c>
      <c t="n" s="7" r="F4">
        <v>14755</v>
      </c>
    </row>
    <row spans="1:6" r="5">
      <c t="s" s="4" r="A5">
        <v>637</v>
      </c>
      <c t="n" s="9" r="C5">
        <v>0.2</v>
      </c>
      <c t="n" s="9" r="D5">
        <v>0.13</v>
      </c>
      <c t="n" s="9" r="E5">
        <v>0.6</v>
      </c>
      <c t="n" s="9" r="F5">
        <v>0.38</v>
      </c>
    </row>
    <row spans="1:6" r="6">
      <c t="s" s="4" r="A6">
        <v>638</v>
      </c>
    </row>
    <row spans="1:6" r="7">
      <c t="s" s="3" r="A7">
        <v>634</v>
      </c>
    </row>
    <row spans="1:6" r="8">
      <c t="s" s="4" r="A8">
        <v>637</v>
      </c>
      <c t="n" s="9" r="B8">
        <v>0.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39</v>
      </c>
      <c t="s" s="2" r="B1">
        <v>76</v>
      </c>
      <c t="s" s="2" r="D1">
        <v>1</v>
      </c>
    </row>
    <row spans="1:5" r="2">
      <c t="s" s="2" r="B2">
        <v>2</v>
      </c>
      <c t="s" s="2" r="C2">
        <v>77</v>
      </c>
      <c t="s" s="2" r="D2">
        <v>2</v>
      </c>
      <c t="s" s="2" r="E2">
        <v>77</v>
      </c>
    </row>
    <row spans="1:5" r="3">
      <c t="s" s="3" r="A3">
        <v>640</v>
      </c>
    </row>
    <row spans="1:5" r="4">
      <c t="s" s="4" r="A4">
        <v>641</v>
      </c>
      <c t="n" s="7" r="D4">
        <v>1799897</v>
      </c>
      <c t="n" s="7" r="E4">
        <v>1653985</v>
      </c>
    </row>
    <row spans="1:5" r="5">
      <c t="s" s="4" r="A5">
        <v>642</v>
      </c>
      <c t="n" s="6" r="D5">
        <v>4243</v>
      </c>
      <c t="n" s="6" r="E5">
        <v>3172</v>
      </c>
    </row>
    <row spans="1:5" r="6">
      <c t="s" s="4" r="A6">
        <v>643</v>
      </c>
      <c t="n" s="6" r="D6">
        <v>1771</v>
      </c>
      <c t="n" s="6" r="E6">
        <v>1463</v>
      </c>
    </row>
    <row spans="1:5" r="7">
      <c t="s" s="4" r="A7">
        <v>644</v>
      </c>
      <c t="n" s="6" r="D7">
        <v>5262</v>
      </c>
      <c t="n" s="6" r="E7">
        <v>4893</v>
      </c>
    </row>
    <row spans="1:5" r="8">
      <c t="s" s="4" r="A8">
        <v>645</v>
      </c>
      <c t="n" s="6" r="D8">
        <v>-3427</v>
      </c>
      <c t="n" s="6" r="E8">
        <v>-5185</v>
      </c>
    </row>
    <row spans="1:5" r="9">
      <c t="s" s="4" r="A9">
        <v>122</v>
      </c>
      <c t="n" s="6" r="D9">
        <v>10615</v>
      </c>
      <c t="n" s="6" r="E9">
        <v>10630</v>
      </c>
    </row>
    <row spans="1:5" r="10">
      <c t="s" s="4" r="A10">
        <v>646</v>
      </c>
      <c t="n" s="6" r="D10">
        <v>-1206</v>
      </c>
      <c t="n" s="6" r="E10">
        <v>-16</v>
      </c>
    </row>
    <row spans="1:5" r="11">
      <c t="s" s="4" r="A11">
        <v>150</v>
      </c>
      <c t="n" s="6" r="D11">
        <v>-6917</v>
      </c>
      <c t="n" s="6" r="E11">
        <v>-8736</v>
      </c>
    </row>
    <row spans="1:5" r="12">
      <c t="s" s="4" r="A12">
        <v>647</v>
      </c>
      <c t="n" s="6" r="D12">
        <v>-23809</v>
      </c>
      <c t="n" s="6" r="E12">
        <v>-14755</v>
      </c>
    </row>
    <row spans="1:5" r="13">
      <c t="s" s="4" r="A13">
        <v>90</v>
      </c>
      <c t="n" s="7" r="B13">
        <v>58701</v>
      </c>
      <c t="n" s="7" r="C13">
        <v>48171</v>
      </c>
      <c t="n" s="6" r="D13">
        <v>149695</v>
      </c>
      <c t="n" s="6" r="E13">
        <v>146383</v>
      </c>
    </row>
    <row spans="1:5" r="14">
      <c t="s" s="4" r="A14">
        <v>648</v>
      </c>
      <c t="n" s="6" r="B14">
        <v>-359</v>
      </c>
      <c t="n" s="6" r="C14">
        <v>-209</v>
      </c>
      <c t="n" s="6" r="D14">
        <v>-578</v>
      </c>
      <c t="n" s="6" r="E14">
        <v>155</v>
      </c>
    </row>
    <row spans="1:5" r="15">
      <c t="s" s="4" r="A15">
        <v>649</v>
      </c>
      <c t="n" s="6" r="B15">
        <v>0</v>
      </c>
      <c t="n" s="6" r="C15">
        <v>0</v>
      </c>
      <c t="n" s="6" r="D15">
        <v>-455</v>
      </c>
      <c t="n" s="6" r="E15">
        <v>0</v>
      </c>
    </row>
    <row spans="1:5" r="16">
      <c t="s" s="4" r="A16">
        <v>650</v>
      </c>
      <c t="n" s="6" r="B16">
        <v>-1135</v>
      </c>
      <c t="n" s="6" r="C16">
        <v>-643</v>
      </c>
      <c t="n" s="6" r="D16">
        <v>-4961</v>
      </c>
      <c t="n" s="6" r="E16">
        <v>-1797</v>
      </c>
    </row>
    <row spans="1:5" r="17">
      <c t="s" s="4" r="A17">
        <v>651</v>
      </c>
      <c t="n" s="6" r="B17">
        <v>-2068</v>
      </c>
      <c t="n" s="6" r="C17">
        <v>-17676</v>
      </c>
      <c t="n" s="6" r="D17">
        <v>-3347</v>
      </c>
      <c t="n" s="6" r="E17">
        <v>-40407</v>
      </c>
    </row>
    <row spans="1:5" r="18">
      <c t="s" s="4" r="A18">
        <v>108</v>
      </c>
      <c t="n" s="6" r="B18">
        <v>-3562</v>
      </c>
      <c t="n" s="6" r="C18">
        <v>-18528</v>
      </c>
      <c t="n" s="6" r="D18">
        <v>-9341</v>
      </c>
      <c t="n" s="6" r="E18">
        <v>-42049</v>
      </c>
    </row>
    <row spans="1:5" r="19">
      <c t="s" s="4" r="A19">
        <v>109</v>
      </c>
      <c t="n" s="6" r="B19">
        <v>55139</v>
      </c>
      <c t="n" s="6" r="C19">
        <v>29643</v>
      </c>
      <c t="n" s="6" r="D19">
        <v>140354</v>
      </c>
      <c t="n" s="6" r="E19">
        <v>104334</v>
      </c>
    </row>
    <row spans="1:5" r="20">
      <c t="s" s="4" r="A20">
        <v>652</v>
      </c>
      <c t="n" s="6" r="B20">
        <v>1926783</v>
      </c>
      <c t="n" s="6" r="C20">
        <v>1749785</v>
      </c>
      <c t="n" s="6" r="D20">
        <v>1926783</v>
      </c>
      <c t="n" s="6" r="E20">
        <v>1749785</v>
      </c>
    </row>
    <row spans="1:5" r="21">
      <c t="s" s="4" r="A21">
        <v>653</v>
      </c>
    </row>
    <row spans="1:5" r="22">
      <c t="s" s="3" r="A22">
        <v>640</v>
      </c>
    </row>
    <row spans="1:5" r="23">
      <c t="s" s="4" r="A23">
        <v>641</v>
      </c>
      <c t="n" s="6" r="D23">
        <v>1799381</v>
      </c>
      <c t="n" s="6" r="E23">
        <v>1653558</v>
      </c>
    </row>
    <row spans="1:5" r="24">
      <c t="s" s="4" r="A24">
        <v>642</v>
      </c>
      <c t="n" s="6" r="D24">
        <v>4243</v>
      </c>
      <c t="n" s="6" r="E24">
        <v>3172</v>
      </c>
    </row>
    <row spans="1:5" r="25">
      <c t="s" s="4" r="A25">
        <v>643</v>
      </c>
      <c t="n" s="6" r="D25">
        <v>1771</v>
      </c>
      <c t="n" s="6" r="E25">
        <v>1463</v>
      </c>
    </row>
    <row spans="1:5" r="26">
      <c t="s" s="4" r="A26">
        <v>644</v>
      </c>
      <c t="n" s="6" r="D26">
        <v>5262</v>
      </c>
      <c t="n" s="6" r="E26">
        <v>4893</v>
      </c>
    </row>
    <row spans="1:5" r="27">
      <c t="s" s="4" r="A27">
        <v>645</v>
      </c>
      <c t="n" s="6" r="D27">
        <v>-3427</v>
      </c>
      <c t="n" s="6" r="E27">
        <v>-5185</v>
      </c>
    </row>
    <row spans="1:5" r="28">
      <c t="s" s="4" r="A28">
        <v>122</v>
      </c>
      <c t="n" s="6" r="D28">
        <v>10615</v>
      </c>
      <c t="n" s="6" r="E28">
        <v>10630</v>
      </c>
    </row>
    <row spans="1:5" r="29">
      <c t="s" s="4" r="A29">
        <v>646</v>
      </c>
      <c t="n" s="6" r="D29">
        <v>-628</v>
      </c>
      <c t="n" s="6" r="E29">
        <v>-28</v>
      </c>
    </row>
    <row spans="1:5" r="30">
      <c t="s" s="4" r="A30">
        <v>150</v>
      </c>
      <c t="n" s="6" r="D30">
        <v>-6917</v>
      </c>
      <c t="n" s="6" r="E30">
        <v>-8736</v>
      </c>
    </row>
    <row spans="1:5" r="31">
      <c t="s" s="4" r="A31">
        <v>647</v>
      </c>
      <c t="n" s="6" r="D31">
        <v>-23809</v>
      </c>
      <c t="n" s="6" r="E31">
        <v>-14755</v>
      </c>
    </row>
    <row spans="1:5" r="32">
      <c t="s" s="4" r="A32">
        <v>90</v>
      </c>
      <c t="n" s="6" r="D32">
        <v>149628</v>
      </c>
      <c t="n" s="6" r="E32">
        <v>146368</v>
      </c>
    </row>
    <row spans="1:5" r="33">
      <c t="s" s="4" r="A33">
        <v>648</v>
      </c>
      <c t="n" s="6" r="D33">
        <v>-575</v>
      </c>
      <c t="n" s="6" r="E33">
        <v>155</v>
      </c>
    </row>
    <row spans="1:5" r="34">
      <c t="s" s="4" r="A34">
        <v>649</v>
      </c>
      <c t="n" s="6" r="D34">
        <v>-455</v>
      </c>
      <c t="n" s="6" r="E34">
        <v>0</v>
      </c>
    </row>
    <row spans="1:5" r="35">
      <c t="s" s="4" r="A35">
        <v>650</v>
      </c>
      <c t="n" s="6" r="D35">
        <v>-4961</v>
      </c>
      <c t="n" s="6" r="E35">
        <v>-1797</v>
      </c>
    </row>
    <row spans="1:5" r="36">
      <c t="s" s="4" r="A36">
        <v>651</v>
      </c>
      <c t="n" s="6" r="D36">
        <v>-3383</v>
      </c>
      <c t="n" s="6" r="E36">
        <v>-40406</v>
      </c>
    </row>
    <row spans="1:5" r="37">
      <c t="s" s="4" r="A37">
        <v>108</v>
      </c>
      <c t="n" s="6" r="D37">
        <v>-9374</v>
      </c>
      <c t="n" s="6" r="E37">
        <v>-42048</v>
      </c>
    </row>
    <row spans="1:5" r="38">
      <c t="s" s="4" r="A38">
        <v>109</v>
      </c>
      <c t="n" s="6" r="D38">
        <v>140254</v>
      </c>
      <c t="n" s="6" r="E38">
        <v>104320</v>
      </c>
    </row>
    <row spans="1:5" r="39">
      <c t="s" s="4" r="A39">
        <v>652</v>
      </c>
      <c t="n" s="6" r="B39">
        <v>1926745</v>
      </c>
      <c t="n" s="6" r="C39">
        <v>1749332</v>
      </c>
      <c t="n" s="6" r="D39">
        <v>1926745</v>
      </c>
      <c t="n" s="6" r="E39">
        <v>1749332</v>
      </c>
    </row>
    <row spans="1:5" r="40">
      <c t="s" s="4" r="A40">
        <v>654</v>
      </c>
    </row>
    <row spans="1:5" r="41">
      <c t="s" s="3" r="A41">
        <v>640</v>
      </c>
    </row>
    <row spans="1:5" r="42">
      <c t="s" s="4" r="A42">
        <v>641</v>
      </c>
      <c t="n" s="6" r="D42">
        <v>516</v>
      </c>
      <c t="n" s="6" r="E42">
        <v>427</v>
      </c>
    </row>
    <row spans="1:5" r="43">
      <c t="s" s="4" r="A43">
        <v>646</v>
      </c>
      <c t="n" s="6" r="D43">
        <v>-578</v>
      </c>
      <c t="n" s="6" r="E43">
        <v>12</v>
      </c>
    </row>
    <row spans="1:5" r="44">
      <c t="s" s="4" r="A44">
        <v>90</v>
      </c>
      <c t="n" s="6" r="D44">
        <v>67</v>
      </c>
      <c t="n" s="6" r="E44">
        <v>15</v>
      </c>
    </row>
    <row spans="1:5" r="45">
      <c t="s" s="4" r="A45">
        <v>648</v>
      </c>
      <c t="n" s="6" r="D45">
        <v>-3</v>
      </c>
      <c t="n" s="6" r="E45">
        <v>0</v>
      </c>
    </row>
    <row spans="1:5" r="46">
      <c t="s" s="4" r="A46">
        <v>649</v>
      </c>
      <c t="n" s="6" r="D46">
        <v>0</v>
      </c>
      <c t="n" s="6" r="E46">
        <v>0</v>
      </c>
    </row>
    <row spans="1:5" r="47">
      <c t="s" s="4" r="A47">
        <v>650</v>
      </c>
      <c t="n" s="6" r="D47">
        <v>0</v>
      </c>
      <c t="n" s="6" r="E47">
        <v>0</v>
      </c>
    </row>
    <row spans="1:5" r="48">
      <c t="s" s="4" r="A48">
        <v>651</v>
      </c>
      <c t="n" s="6" r="D48">
        <v>36</v>
      </c>
      <c t="n" s="6" r="E48">
        <v>-1</v>
      </c>
    </row>
    <row spans="1:5" r="49">
      <c t="s" s="4" r="A49">
        <v>108</v>
      </c>
      <c t="n" s="6" r="D49">
        <v>33</v>
      </c>
      <c t="n" s="6" r="E49">
        <v>-1</v>
      </c>
    </row>
    <row spans="1:5" r="50">
      <c t="s" s="4" r="A50">
        <v>109</v>
      </c>
      <c t="n" s="6" r="D50">
        <v>100</v>
      </c>
      <c t="n" s="6" r="E50">
        <v>14</v>
      </c>
    </row>
    <row spans="1:5" r="51">
      <c t="s" s="4" r="A51">
        <v>652</v>
      </c>
      <c t="n" s="7" r="B51">
        <v>38</v>
      </c>
      <c t="n" s="7" r="C51">
        <v>453</v>
      </c>
      <c t="n" s="7" r="D51">
        <v>38</v>
      </c>
      <c t="n" s="7" r="E51">
        <v>4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55</v>
      </c>
      <c t="s" s="2" r="B1">
        <v>76</v>
      </c>
      <c t="s" s="2" r="D1">
        <v>1</v>
      </c>
    </row>
    <row spans="1:5" r="2">
      <c t="s" s="2" r="B2">
        <v>2</v>
      </c>
      <c t="s" s="2" r="C2">
        <v>77</v>
      </c>
      <c t="s" s="2" r="D2">
        <v>2</v>
      </c>
      <c t="s" s="2" r="E2">
        <v>77</v>
      </c>
    </row>
    <row spans="1:5" r="3">
      <c t="s" s="3" r="A3">
        <v>656</v>
      </c>
    </row>
    <row spans="1:5" r="4">
      <c t="s" s="4" r="A4">
        <v>657</v>
      </c>
      <c t="n" s="7" r="B4">
        <v>21678</v>
      </c>
      <c t="n" s="7" r="D4">
        <v>21678</v>
      </c>
    </row>
    <row spans="1:5" r="5">
      <c t="s" s="4" r="A5">
        <v>378</v>
      </c>
      <c t="n" s="6" r="B5">
        <v>81173</v>
      </c>
      <c t="n" s="6" r="D5">
        <v>81173</v>
      </c>
    </row>
    <row spans="1:5" r="6">
      <c t="s" s="4" r="A6">
        <v>379</v>
      </c>
      <c t="n" s="6" r="B6">
        <v>71398</v>
      </c>
      <c t="n" s="6" r="D6">
        <v>71398</v>
      </c>
    </row>
    <row spans="1:5" r="7">
      <c t="s" s="4" r="A7">
        <v>380</v>
      </c>
      <c t="n" s="6" r="B7">
        <v>60071</v>
      </c>
      <c t="n" s="6" r="D7">
        <v>60071</v>
      </c>
    </row>
    <row spans="1:5" r="8">
      <c t="s" s="4" r="A8">
        <v>381</v>
      </c>
      <c t="n" s="6" r="B8">
        <v>48121</v>
      </c>
      <c t="n" s="6" r="D8">
        <v>48121</v>
      </c>
    </row>
    <row spans="1:5" r="9">
      <c t="s" s="4" r="A9">
        <v>658</v>
      </c>
      <c t="n" s="6" r="B9">
        <v>85501</v>
      </c>
      <c t="n" s="6" r="D9">
        <v>85501</v>
      </c>
    </row>
    <row spans="1:5" r="10">
      <c t="s" s="4" r="A10">
        <v>659</v>
      </c>
      <c t="n" s="6" r="B10">
        <v>367942</v>
      </c>
      <c t="n" s="6" r="D10">
        <v>367942</v>
      </c>
    </row>
    <row spans="1:5" r="11">
      <c t="s" s="4" r="A11">
        <v>660</v>
      </c>
      <c t="n" s="6" r="B11">
        <v>26395</v>
      </c>
      <c t="n" s="7" r="C11">
        <v>24198</v>
      </c>
      <c t="n" s="6" r="D11">
        <v>76998</v>
      </c>
      <c t="n" s="7" r="E11">
        <v>69444</v>
      </c>
    </row>
    <row spans="1:5" r="12">
      <c t="s" s="4" r="A12">
        <v>661</v>
      </c>
    </row>
    <row spans="1:5" r="13">
      <c t="s" s="3" r="A13">
        <v>662</v>
      </c>
    </row>
    <row spans="1:5" r="14">
      <c t="s" s="4" r="A14">
        <v>663</v>
      </c>
      <c t="n" s="6" r="B14">
        <v>35035</v>
      </c>
      <c t="n" s="6" r="D14">
        <v>35035</v>
      </c>
    </row>
    <row spans="1:5" r="15">
      <c t="s" s="4" r="A15">
        <v>661</v>
      </c>
    </row>
    <row spans="1:5" r="16">
      <c t="s" s="3" r="A16">
        <v>664</v>
      </c>
    </row>
    <row spans="1:5" r="17">
      <c t="s" s="4" r="A17">
        <v>665</v>
      </c>
      <c t="n" s="7" r="B17">
        <v>4122</v>
      </c>
      <c t="n" s="7" r="D17">
        <v>41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7</v>
      </c>
      <c t="s" s="2" r="C1">
        <v>1</v>
      </c>
    </row>
    <row spans="1:4" r="2">
      <c t="s" s="2" r="C2">
        <v>2</v>
      </c>
      <c t="s" s="2" r="D2">
        <v>77</v>
      </c>
    </row>
    <row spans="1:4" r="3">
      <c t="s" s="3" r="A3">
        <v>118</v>
      </c>
    </row>
    <row spans="1:4" r="4">
      <c t="s" s="4" r="A4">
        <v>102</v>
      </c>
      <c t="n" s="7" r="C4">
        <v>149695</v>
      </c>
      <c t="n" s="7" r="D4">
        <v>146383</v>
      </c>
    </row>
    <row spans="1:4" r="5">
      <c t="s" s="3" r="A5">
        <v>119</v>
      </c>
    </row>
    <row spans="1:4" r="6">
      <c t="s" s="4" r="A6">
        <v>120</v>
      </c>
      <c t="n" s="6" r="C6">
        <v>46549</v>
      </c>
      <c t="n" s="6" r="D6">
        <v>35305</v>
      </c>
    </row>
    <row spans="1:4" r="7">
      <c t="s" s="4" r="A7">
        <v>121</v>
      </c>
      <c t="n" s="6" r="C7">
        <v>36509</v>
      </c>
      <c t="n" s="6" r="D7">
        <v>41771</v>
      </c>
    </row>
    <row spans="1:4" r="8">
      <c t="s" s="4" r="A8">
        <v>122</v>
      </c>
      <c t="n" s="6" r="C8">
        <v>10615</v>
      </c>
      <c t="n" s="6" r="D8">
        <v>10678</v>
      </c>
    </row>
    <row spans="1:4" r="9">
      <c t="s" s="4" r="A9">
        <v>123</v>
      </c>
      <c t="n" s="6" r="C9">
        <v>5262</v>
      </c>
      <c t="n" s="6" r="D9">
        <v>4893</v>
      </c>
    </row>
    <row spans="1:4" r="10">
      <c t="s" s="4" r="A10">
        <v>124</v>
      </c>
      <c t="n" s="6" r="C10">
        <v>-5309</v>
      </c>
      <c t="n" s="6" r="D10">
        <v>-4941</v>
      </c>
    </row>
    <row spans="1:4" r="11">
      <c t="s" s="4" r="A11">
        <v>125</v>
      </c>
      <c t="n" s="6" r="C11">
        <v>-7190</v>
      </c>
      <c t="n" s="6" r="D11">
        <v>-1701</v>
      </c>
    </row>
    <row spans="1:4" r="12">
      <c t="s" s="4" r="A12">
        <v>126</v>
      </c>
      <c t="n" s="6" r="C12">
        <v>-8943</v>
      </c>
      <c t="n" s="6" r="D12">
        <v>14995</v>
      </c>
    </row>
    <row spans="1:4" r="13">
      <c t="s" s="4" r="A13">
        <v>127</v>
      </c>
      <c t="n" s="6" r="C13">
        <v>884</v>
      </c>
      <c t="n" s="6" r="D13">
        <v>1806</v>
      </c>
    </row>
    <row spans="1:4" r="14">
      <c t="s" s="3" r="A14">
        <v>128</v>
      </c>
    </row>
    <row spans="1:4" r="15">
      <c t="s" s="4" r="A15">
        <v>129</v>
      </c>
      <c t="n" s="6" r="C15">
        <v>226664</v>
      </c>
      <c t="n" s="6" r="D15">
        <v>481415</v>
      </c>
    </row>
    <row spans="1:4" r="16">
      <c t="s" s="4" r="A16">
        <v>30</v>
      </c>
      <c t="n" s="6" r="C16">
        <v>-224752</v>
      </c>
      <c t="n" s="6" r="D16">
        <v>47362</v>
      </c>
    </row>
    <row spans="1:4" r="17">
      <c t="s" s="4" r="A17">
        <v>38</v>
      </c>
      <c t="n" s="6" r="C17">
        <v>-10374</v>
      </c>
      <c t="n" s="6" r="D17">
        <v>-31986</v>
      </c>
    </row>
    <row spans="1:4" r="18">
      <c t="s" s="4" r="A18">
        <v>130</v>
      </c>
      <c t="n" s="6" r="C18">
        <v>70361</v>
      </c>
      <c t="n" s="6" r="D18">
        <v>-204376</v>
      </c>
    </row>
    <row spans="1:4" r="19">
      <c t="s" s="4" r="A19">
        <v>131</v>
      </c>
      <c t="n" s="6" r="C19">
        <v>-14703</v>
      </c>
      <c t="n" s="6" r="D19">
        <v>15818</v>
      </c>
    </row>
    <row spans="1:4" r="20">
      <c t="s" s="4" r="A20">
        <v>132</v>
      </c>
      <c t="n" s="6" r="C20">
        <v>275268</v>
      </c>
      <c t="n" s="6" r="D20">
        <v>557422</v>
      </c>
    </row>
    <row spans="1:4" r="21">
      <c t="s" s="3" r="A21">
        <v>133</v>
      </c>
    </row>
    <row spans="1:4" r="22">
      <c t="s" s="4" r="A22">
        <v>134</v>
      </c>
      <c t="n" s="6" r="C22">
        <v>-83671</v>
      </c>
      <c t="n" s="6" r="D22">
        <v>-6995</v>
      </c>
    </row>
    <row spans="1:4" r="23">
      <c t="s" s="4" r="A23">
        <v>135</v>
      </c>
      <c t="n" s="6" r="C23">
        <v>82387</v>
      </c>
      <c t="n" s="6" r="D23">
        <v>8846</v>
      </c>
    </row>
    <row spans="1:4" r="24">
      <c t="s" s="4" r="A24">
        <v>136</v>
      </c>
      <c t="n" s="6" r="C24">
        <v>-404484</v>
      </c>
      <c t="n" s="6" r="D24">
        <v>0</v>
      </c>
    </row>
    <row spans="1:4" r="25">
      <c t="s" s="4" r="A25">
        <v>137</v>
      </c>
      <c t="s" s="4" r="B25">
        <v>138</v>
      </c>
      <c t="n" s="6" r="C25">
        <v>561</v>
      </c>
      <c t="n" s="6" r="D25">
        <v>37299</v>
      </c>
    </row>
    <row spans="1:4" r="26">
      <c t="s" s="4" r="A26">
        <v>139</v>
      </c>
      <c t="n" s="6" r="C26">
        <v>-95161</v>
      </c>
      <c t="n" s="6" r="D26">
        <v>-71495</v>
      </c>
    </row>
    <row spans="1:4" r="27">
      <c t="s" s="4" r="A27">
        <v>140</v>
      </c>
      <c t="n" s="6" r="C27">
        <v>2278</v>
      </c>
      <c t="n" s="6" r="D27">
        <v>-794</v>
      </c>
    </row>
    <row spans="1:4" r="28">
      <c t="s" s="4" r="A28">
        <v>141</v>
      </c>
      <c t="n" s="6" r="C28">
        <v>85899</v>
      </c>
      <c t="n" s="6" r="D28">
        <v>-30733</v>
      </c>
    </row>
    <row spans="1:4" r="29">
      <c t="s" s="4" r="A29">
        <v>142</v>
      </c>
      <c t="n" s="6" r="C29">
        <v>-412191</v>
      </c>
      <c t="n" s="6" r="D29">
        <v>-63872</v>
      </c>
    </row>
    <row spans="1:4" r="30">
      <c t="s" s="3" r="A30">
        <v>143</v>
      </c>
    </row>
    <row spans="1:4" r="31">
      <c t="s" s="4" r="A31">
        <v>144</v>
      </c>
      <c t="n" s="6" r="C31">
        <v>1902424</v>
      </c>
      <c t="n" s="6" r="D31">
        <v>2200307</v>
      </c>
    </row>
    <row spans="1:4" r="32">
      <c t="s" s="4" r="A32">
        <v>145</v>
      </c>
      <c t="n" s="6" r="C32">
        <v>-1819840</v>
      </c>
      <c t="n" s="6" r="D32">
        <v>-2843232</v>
      </c>
    </row>
    <row spans="1:4" r="33">
      <c t="s" s="4" r="A33">
        <v>146</v>
      </c>
      <c t="n" s="6" r="C33">
        <v>0</v>
      </c>
      <c t="n" s="6" r="D33">
        <v>408299</v>
      </c>
    </row>
    <row spans="1:4" r="34">
      <c t="s" s="4" r="A34">
        <v>147</v>
      </c>
      <c t="n" s="6" r="C34">
        <v>-31910</v>
      </c>
      <c t="n" s="6" r="D34">
        <v>-6193</v>
      </c>
    </row>
    <row spans="1:4" r="35">
      <c t="s" s="4" r="A35">
        <v>148</v>
      </c>
      <c t="n" s="6" r="C35">
        <v>-23809</v>
      </c>
      <c t="n" s="6" r="D35">
        <v>-14755</v>
      </c>
    </row>
    <row spans="1:4" r="36">
      <c t="s" s="4" r="A36">
        <v>124</v>
      </c>
      <c t="n" s="6" r="C36">
        <v>5309</v>
      </c>
      <c t="n" s="6" r="D36">
        <v>4941</v>
      </c>
    </row>
    <row spans="1:4" r="37">
      <c t="s" s="4" r="A37">
        <v>149</v>
      </c>
      <c t="n" s="6" r="C37">
        <v>-3501</v>
      </c>
      <c t="n" s="6" r="D37">
        <v>-88081</v>
      </c>
    </row>
    <row spans="1:4" r="38">
      <c t="s" s="4" r="A38">
        <v>150</v>
      </c>
      <c t="n" s="6" r="C38">
        <v>-6917</v>
      </c>
      <c t="n" s="6" r="D38">
        <v>-8736</v>
      </c>
    </row>
    <row spans="1:4" r="39">
      <c t="s" s="4" r="A39">
        <v>151</v>
      </c>
      <c t="n" s="6" r="C39">
        <v>6014</v>
      </c>
      <c t="n" s="6" r="D39">
        <v>4636</v>
      </c>
    </row>
    <row spans="1:4" r="40">
      <c t="s" s="4" r="A40">
        <v>152</v>
      </c>
      <c t="n" s="6" r="C40">
        <v>-3427</v>
      </c>
      <c t="n" s="6" r="D40">
        <v>-5186</v>
      </c>
    </row>
    <row spans="1:4" r="41">
      <c t="s" s="4" r="A41">
        <v>127</v>
      </c>
      <c t="n" s="6" r="C41">
        <v>-1337</v>
      </c>
      <c t="n" s="6" r="D41">
        <v>-170</v>
      </c>
    </row>
    <row spans="1:4" r="42">
      <c t="s" s="4" r="A42">
        <v>153</v>
      </c>
      <c t="n" s="6" r="C42">
        <v>23006</v>
      </c>
      <c t="n" s="6" r="D42">
        <v>-348170</v>
      </c>
    </row>
    <row spans="1:4" r="43">
      <c t="s" s="4" r="A43">
        <v>154</v>
      </c>
      <c t="n" s="6" r="C43">
        <v>1127</v>
      </c>
      <c t="n" s="6" r="D43">
        <v>-17447</v>
      </c>
    </row>
    <row spans="1:4" r="44">
      <c t="s" s="4" r="A44">
        <v>155</v>
      </c>
      <c t="n" s="6" r="C44">
        <v>-112790</v>
      </c>
      <c t="n" s="6" r="D44">
        <v>127933</v>
      </c>
    </row>
    <row spans="1:4" r="45">
      <c t="s" s="4" r="A45">
        <v>156</v>
      </c>
      <c t="n" s="6" r="C45">
        <v>336072</v>
      </c>
      <c t="n" s="6" r="D45">
        <v>180143</v>
      </c>
    </row>
    <row spans="1:4" r="46">
      <c t="s" s="4" r="A46">
        <v>157</v>
      </c>
      <c t="n" s="6" r="C46">
        <v>223282</v>
      </c>
      <c t="n" s="6" r="D46">
        <v>308076</v>
      </c>
    </row>
    <row spans="1:4" r="47">
      <c t="s" s="3" r="A47">
        <v>158</v>
      </c>
    </row>
    <row spans="1:4" r="48">
      <c t="s" s="4" r="A48">
        <v>159</v>
      </c>
      <c t="n" s="7" r="C48">
        <v>5135</v>
      </c>
      <c t="n" s="7" r="D48">
        <v>8924</v>
      </c>
    </row>
    <row spans="1:4" r="49">
      <c t="n" r="A49"/>
    </row>
    <row spans="1:4" r="50">
      <c t="s" s="4" r="A50">
        <v>138</v>
      </c>
      <c t="s" s="4" r="B50">
        <v>160</v>
      </c>
    </row>
  </sheetData>
  <mergeCells count="4">
    <mergeCell ref="A1:B2"/>
    <mergeCell ref="C1:D1"/>
    <mergeCell ref="A49:C49"/>
    <mergeCell ref="B50:C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2</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ORGANIZATION AND BASIS OF PRESE</vt:lpstr>
      <vt:lpstr>SUMMARY OF SIGNIFICANT ACCOUNTI</vt:lpstr>
      <vt:lpstr>ACQUISITION_</vt:lpstr>
      <vt:lpstr>SHARE-BASED COMPENSATION_</vt:lpstr>
      <vt:lpstr>BALANCE SHEET COMPONENTS_</vt:lpstr>
      <vt:lpstr>INVESTMENTS_</vt:lpstr>
      <vt:lpstr>DERIVATIVE INSTRUMENTS_</vt:lpstr>
      <vt:lpstr>FAIR VALUE MEASUREMENTS_</vt:lpstr>
      <vt:lpstr>ACCOUNTS RECEIVABLE ARRANGEMENT</vt:lpstr>
      <vt:lpstr>BORROWINGS_</vt:lpstr>
      <vt:lpstr>EARNINGS PER COMMON SHARE_</vt:lpstr>
      <vt:lpstr>SEGMENT INFORMATION_</vt:lpstr>
      <vt:lpstr>RELATED PARTY TRANSACTIONS_</vt:lpstr>
      <vt:lpstr>PENSION AND EMPLOYEE BENEFITS P</vt:lpstr>
      <vt:lpstr>EQUITY_</vt:lpstr>
      <vt:lpstr>COMMITMENTS AND CONTINGENCIES_</vt:lpstr>
      <vt:lpstr>SUMMARY OF SIGNIFICANT ACCOUN24</vt:lpstr>
      <vt:lpstr>ACQUISITION_ (Tables)</vt:lpstr>
      <vt:lpstr>SHARE-BASED COMPENSATION_ (Tabl</vt:lpstr>
      <vt:lpstr>BALANCE SHEET COMPONENTS_ (Tabl</vt:lpstr>
      <vt:lpstr>INVESTMENTS_ (Tables)</vt:lpstr>
      <vt:lpstr>DERIVATIVE INSTRUMENTS_ (Tables</vt:lpstr>
      <vt:lpstr>FAIR VALUE MEASUREMENTS_ (Table</vt:lpstr>
      <vt:lpstr>ACCOUNTS RECEIVABLE ARRANGEME31</vt:lpstr>
      <vt:lpstr>BORROWINGS_ (Tables)</vt:lpstr>
      <vt:lpstr>EARNINGS PER COMMON SHARE_ (Tab</vt:lpstr>
      <vt:lpstr>SEGMENT INFORMATION_ (Tables)</vt:lpstr>
      <vt:lpstr>RELATED PARTY TRANSACTIONS_ (Ta</vt:lpstr>
      <vt:lpstr>EQUITY_ (Tables)</vt:lpstr>
      <vt:lpstr>COMMITMENTS AND CONTINGENCIES_ </vt:lpstr>
      <vt:lpstr>ORGANIZATION AND BASIS OF PRE38</vt:lpstr>
      <vt:lpstr>SUMMARY OF SIGNIFICANT ACCOUN39</vt:lpstr>
      <vt:lpstr>ACQUISITION_ Minacs Acquisition</vt:lpstr>
      <vt:lpstr>ACQUISITION_ Preliminary Purcha</vt:lpstr>
      <vt:lpstr>ACQUISITION_ Identifiable Intan</vt:lpstr>
      <vt:lpstr>SHARE-BASED COMPENSATION_ Share</vt:lpstr>
      <vt:lpstr>BALANCE SHEET COMPONENTS_  Acco</vt:lpstr>
      <vt:lpstr>BALANCE SHEET COMPONENTS_ Prope</vt:lpstr>
      <vt:lpstr>BALANCE SHEET COMPONENTS_ Goodw</vt:lpstr>
      <vt:lpstr>BALANCE SHEET COMPONENTS_ Intan</vt:lpstr>
      <vt:lpstr>BALANCE SHEET COMPONENTS_ Accum</vt:lpstr>
      <vt:lpstr>INVESTMENTS_ Investments (Detai</vt:lpstr>
      <vt:lpstr>DERIVATIVE INSTRUMENTS_ (Detail</vt:lpstr>
      <vt:lpstr>FAIR VALUE MEASUREMENTS_ (Detai</vt:lpstr>
      <vt:lpstr>ACCOUNTS RECEIVABLE ARRANGEME52</vt:lpstr>
      <vt:lpstr>BORROWINGS_ Schedule of Debt (D</vt:lpstr>
      <vt:lpstr>BORROWINGS_ US Credit Agreement</vt:lpstr>
      <vt:lpstr>BORROWINGS_ Canada Revolving Li</vt:lpstr>
      <vt:lpstr>BORROWINGS_ Infotec Japan Credi</vt:lpstr>
      <vt:lpstr>BORROWINGS_ India Credit Facili</vt:lpstr>
      <vt:lpstr>BORROWINGS_ Other Borrowings an</vt:lpstr>
      <vt:lpstr>BORROWINGS_ Future Minimum Paym</vt:lpstr>
      <vt:lpstr>EARNINGS PER COMMON SHARE_ (Det</vt:lpstr>
      <vt:lpstr>SEGMENT INFORMATION_ (Operating</vt:lpstr>
      <vt:lpstr>SEGMENT INFORMATION_ (Geographi</vt:lpstr>
      <vt:lpstr>RELATED PARTY TRANSACTIONS_ (Mi</vt:lpstr>
      <vt:lpstr>PENSION AND EMPLOYEE BENEFITS64</vt:lpstr>
      <vt:lpstr>EQUITY_ Share Repurchase Progra</vt:lpstr>
      <vt:lpstr>EQUITY_ DIvidends (Details)</vt:lpstr>
      <vt:lpstr>EQUITY_ Changes in Equity (Deta</vt:lpstr>
      <vt:lpstr>COMMITMENTS AND CONTINGENCIES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6:09:02Z</dcterms:created>
  <dcterms:modified xmlns:dcterms="http://purl.org/dc/terms/" xmlns:xsi="http://www.w3.org/2001/XMLSchema-instance" xsi:type="dcterms:W3CDTF">2016-10-04T16:09:02Z</dcterms:modified>
  <dc:title xmlns:dc="http://purl.org/dc/elements/1.1/">Untitled</dc:title>
  <dc:description xmlns:dc="http://purl.org/dc/elements/1.1/"/>
  <dc:subject xmlns:dc="http://purl.org/dc/elements/1.1/"/>
  <cp:keywords/>
  <cp:category/>
</cp:coreProperties>
</file>